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Acquisitions, Goodwill and Othe"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Incentive Stock Options and R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sts Associated with Restructu"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Goodwill and Ot25" sheetId="25" state="visible" r:id="rId25"/>
    <sheet xmlns:r="http://schemas.openxmlformats.org/officeDocument/2006/relationships" name="Fair Value of Financial Asset26"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Redeemable Convertible Prefer29" sheetId="29" state="visible" r:id="rId29"/>
    <sheet xmlns:r="http://schemas.openxmlformats.org/officeDocument/2006/relationships" name="Incentive Stock Options and R30" sheetId="30" state="visible" r:id="rId30"/>
    <sheet xmlns:r="http://schemas.openxmlformats.org/officeDocument/2006/relationships" name="Net Loss per Share (Tables)" sheetId="31" state="visible" r:id="rId31"/>
    <sheet xmlns:r="http://schemas.openxmlformats.org/officeDocument/2006/relationships" name="Costs Associated with Restruc32" sheetId="32" state="visible" r:id="rId32"/>
    <sheet xmlns:r="http://schemas.openxmlformats.org/officeDocument/2006/relationships" name="Nature of the Business and B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Goodwill and Ot36" sheetId="36" state="visible" r:id="rId36"/>
    <sheet xmlns:r="http://schemas.openxmlformats.org/officeDocument/2006/relationships" name="Acquisitions, Goodwill and Ot37" sheetId="37" state="visible" r:id="rId37"/>
    <sheet xmlns:r="http://schemas.openxmlformats.org/officeDocument/2006/relationships" name="Acquisitions, Goodwill and Ot38" sheetId="38" state="visible" r:id="rId38"/>
    <sheet xmlns:r="http://schemas.openxmlformats.org/officeDocument/2006/relationships" name="Acquisitions, Goodwill and Ot39" sheetId="39" state="visible" r:id="rId39"/>
    <sheet xmlns:r="http://schemas.openxmlformats.org/officeDocument/2006/relationships" name="Fair Value of Financial Asset40" sheetId="40" state="visible" r:id="rId40"/>
    <sheet xmlns:r="http://schemas.openxmlformats.org/officeDocument/2006/relationships" name="Fair Value of Financial Asset41" sheetId="41" state="visible" r:id="rId41"/>
    <sheet xmlns:r="http://schemas.openxmlformats.org/officeDocument/2006/relationships" name="Fair Value of Financial Asset42" sheetId="42" state="visible" r:id="rId42"/>
    <sheet xmlns:r="http://schemas.openxmlformats.org/officeDocument/2006/relationships" name="Fair Value of Financial Asset4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Redeemable Convertible Prefer47" sheetId="47" state="visible" r:id="rId47"/>
    <sheet xmlns:r="http://schemas.openxmlformats.org/officeDocument/2006/relationships" name="Redeemable Convertible Prefer48" sheetId="48" state="visible" r:id="rId48"/>
    <sheet xmlns:r="http://schemas.openxmlformats.org/officeDocument/2006/relationships" name="Common Stock - Additional Infor" sheetId="49" state="visible" r:id="rId49"/>
    <sheet xmlns:r="http://schemas.openxmlformats.org/officeDocument/2006/relationships" name="Incentive Stock Options and R50" sheetId="50" state="visible" r:id="rId50"/>
    <sheet xmlns:r="http://schemas.openxmlformats.org/officeDocument/2006/relationships" name="Incentive Stock Options and R51" sheetId="51" state="visible" r:id="rId51"/>
    <sheet xmlns:r="http://schemas.openxmlformats.org/officeDocument/2006/relationships" name="Incentive Stock Option and Rest" sheetId="52" state="visible" r:id="rId52"/>
    <sheet xmlns:r="http://schemas.openxmlformats.org/officeDocument/2006/relationships" name="Incentive Stock Option and Re53" sheetId="53" state="visible" r:id="rId53"/>
    <sheet xmlns:r="http://schemas.openxmlformats.org/officeDocument/2006/relationships" name="Incentive Stock Option and Re54" sheetId="54" state="visible" r:id="rId54"/>
    <sheet xmlns:r="http://schemas.openxmlformats.org/officeDocument/2006/relationships" name="Income Taxes - Additional Infor" sheetId="55" state="visible" r:id="rId55"/>
    <sheet xmlns:r="http://schemas.openxmlformats.org/officeDocument/2006/relationships" name="Net Loss per Share - Summary of" sheetId="56" state="visible" r:id="rId56"/>
    <sheet xmlns:r="http://schemas.openxmlformats.org/officeDocument/2006/relationships" name="Net Loss per Share - Additional" sheetId="57" state="visible" r:id="rId57"/>
    <sheet xmlns:r="http://schemas.openxmlformats.org/officeDocument/2006/relationships" name="Net Loss per Share - Summary 58" sheetId="58" state="visible" r:id="rId58"/>
    <sheet xmlns:r="http://schemas.openxmlformats.org/officeDocument/2006/relationships" name="Commitments and Contingencies -" sheetId="59" state="visible" r:id="rId59"/>
    <sheet xmlns:r="http://schemas.openxmlformats.org/officeDocument/2006/relationships" name="Related Party Transactions - Ad" sheetId="60" state="visible" r:id="rId60"/>
    <sheet xmlns:r="http://schemas.openxmlformats.org/officeDocument/2006/relationships" name="Costs Associated with Restruc61" sheetId="61" state="visible" r:id="rId61"/>
    <sheet xmlns:r="http://schemas.openxmlformats.org/officeDocument/2006/relationships" name="Costs Associated with Restruc62"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63">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TBIO</t>
  </si>
  <si>
    <t>Entity Registrant Name</t>
  </si>
  <si>
    <t>Translate Bio,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Short-term investments</t>
  </si>
  <si>
    <t>Prepaid expenses and other current assets</t>
  </si>
  <si>
    <t>Restricted cash</t>
  </si>
  <si>
    <t>Total current assets</t>
  </si>
  <si>
    <t>Property and equipment, net</t>
  </si>
  <si>
    <t>Goodwill</t>
  </si>
  <si>
    <t>In-process research and development</t>
  </si>
  <si>
    <t>Deferred offering costs</t>
  </si>
  <si>
    <t>Other assets</t>
  </si>
  <si>
    <t>Total assets</t>
  </si>
  <si>
    <t>Current liabilities:</t>
  </si>
  <si>
    <t>Accounts payable</t>
  </si>
  <si>
    <t>Accrued expenses</t>
  </si>
  <si>
    <t>Current portion of contingent consideration</t>
  </si>
  <si>
    <t>Deferred rent</t>
  </si>
  <si>
    <t>Total current liabilities</t>
  </si>
  <si>
    <t>Long-term portion of contingent consideration</t>
  </si>
  <si>
    <t>Deferred tax liabilities</t>
  </si>
  <si>
    <t>Deferred rent, net of current portion</t>
  </si>
  <si>
    <t>Total liabilities</t>
  </si>
  <si>
    <t>Commitments and contingencies (Notes 3 and 12)</t>
  </si>
  <si>
    <t xml:space="preserve"> </t>
  </si>
  <si>
    <t>Redeemable convertible preferred stock (Series A, B and C), $0.001 par value; 145,833,064 shares authorized as of June 30, 2018 and December 31, 2017; 142,288,292 shares issued and outstanding as of June 30, 2018 and December 31, 2017; aggregate liquidation preference of $192,374 as of June 30, 2018 and December 31, 2017</t>
  </si>
  <si>
    <t>Stockholders' equity (deficit):</t>
  </si>
  <si>
    <t>Common stock, $0.001 par value; 236,092,611 shares authorized as of June 30, 2018 and December 31, 2017; 9,631,939 shares and 9,582,791 shares issued and outstanding as of June 30, 2018 and December 31, 2017, respectively</t>
  </si>
  <si>
    <t>Additional paid-in capital</t>
  </si>
  <si>
    <t>Accumulated deficit</t>
  </si>
  <si>
    <t>Accumulated other comprehensive income</t>
  </si>
  <si>
    <t>Total stockholders' equity (deficit)</t>
  </si>
  <si>
    <t>Total liabilities, redeemable convertible preferred stock and stockholders' equity (deficit)</t>
  </si>
  <si>
    <t>Condensed Consolidated Balance Sheets (Parenthetical) - USD ($) $ in Thousands</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Series A Series B And Series C Redeemable Convertible Preferred Stock [Member]</t>
  </si>
  <si>
    <t>Redeemable convertible preferred stock, par value</t>
  </si>
  <si>
    <t>Condensed Consolidated Statements of Operations - USD ($) $ in Thousands</t>
  </si>
  <si>
    <t>3 Months Ended</t>
  </si>
  <si>
    <t>Jun. 30, 2017</t>
  </si>
  <si>
    <t>Operating expenses:</t>
  </si>
  <si>
    <t>Research and development</t>
  </si>
  <si>
    <t>General and administrative</t>
  </si>
  <si>
    <t>Change in fair value of contingent consideration</t>
  </si>
  <si>
    <t>Total operating expenses</t>
  </si>
  <si>
    <t>Loss from operations</t>
  </si>
  <si>
    <t>Other income (expense):</t>
  </si>
  <si>
    <t>Interest income</t>
  </si>
  <si>
    <t>Other income (expense), net</t>
  </si>
  <si>
    <t>Total other income (expense), net</t>
  </si>
  <si>
    <t>Loss before benefit from income taxes</t>
  </si>
  <si>
    <t>Benefit from income taxes</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ndensed Consolidated Statements of Comprehensive Loss - USD ($) $ in Thousands</t>
  </si>
  <si>
    <t>Other comprehensive income (loss):</t>
  </si>
  <si>
    <t>Unrealized gains (losses) on available-for-sale securities, net of tax of $0</t>
  </si>
  <si>
    <t>Comprehensive loss</t>
  </si>
  <si>
    <t>Condensed Consolidated Statements of Comprehensive Loss (Parenthetical) - USD ($) $ in Thousands</t>
  </si>
  <si>
    <t>Unrealized gain (loss) arising during the period, income taxes</t>
  </si>
  <si>
    <t>Condensed Consolidated Statements of Cash flows - USD ($) $ in Thousands</t>
  </si>
  <si>
    <t>Cash flows from operating activities:</t>
  </si>
  <si>
    <t>Adjustments to reconcile net loss to net cash used in operating activities:</t>
  </si>
  <si>
    <t>Depreciation and amortization expense</t>
  </si>
  <si>
    <t>Stock-based compensation expense</t>
  </si>
  <si>
    <t>Deferred income tax benefit</t>
  </si>
  <si>
    <t>Accretion of discount on short-term investments</t>
  </si>
  <si>
    <t>Changes in operating assets and liabilities, net of effects of acquisition:</t>
  </si>
  <si>
    <t>Prepaid expenses and other assets</t>
  </si>
  <si>
    <t>Net cash used in operating activities</t>
  </si>
  <si>
    <t>Cash flows from investing activities:</t>
  </si>
  <si>
    <t>Purchases of investments</t>
  </si>
  <si>
    <t>Sales and maturities of investments</t>
  </si>
  <si>
    <t>Purchases of property and equipment</t>
  </si>
  <si>
    <t>Net cash provided by (used in) investing activities</t>
  </si>
  <si>
    <t>Cash flows from financing activities:</t>
  </si>
  <si>
    <t>Payments of initial public offering costs</t>
  </si>
  <si>
    <t>Proceeds from option exercises</t>
  </si>
  <si>
    <t>Net cash used in financing activities</t>
  </si>
  <si>
    <t>Net decrease in cash, cash equivalents and restricted cash</t>
  </si>
  <si>
    <t>Cash, cash equivalents and restricted cash at beginning of period</t>
  </si>
  <si>
    <t>Cash, cash equivalents and restricted cash at end of period</t>
  </si>
  <si>
    <t>Cash, cash equivalents and restricted cash at end of period:</t>
  </si>
  <si>
    <t>Supplemental disclosure of non-cash investing and financing activities:</t>
  </si>
  <si>
    <t>Purchases of property and equipment included in accrued expenses</t>
  </si>
  <si>
    <t>Deferred offering costs included in accounts payable and accrued expenses</t>
  </si>
  <si>
    <t>Accretion of redeemable convertible preferred units and stock to redemption value</t>
  </si>
  <si>
    <t>Nature of the Business and Basis of Presentation</t>
  </si>
  <si>
    <t>1. Nature of the Business and Basis of Presentation
Translate Bio, Inc. (the “Company”) is a clinical-stage
messenger RNA (“mRNA”) therapeutics company developing
a new class of potentially transformative medicines to treat
diseases caused by protein or gene dysfunction. Using its
proprietary mRNA therapeutic platform (“MRT platform”),
the Company creates mRNA that encodes functional proteins. The
Company’s mRNA is delivered to the target cell where the
cell’s own machinery recognizes it and translates it,
restoring or augmenting protein function to treat or prevent
disease. The Company is initially focused on restoring the
expression of intracellular and transmembrane proteins, areas that
have eluded conventional protein therapeutics, in patients with
genetic diseases where there is high unmet medical need. The
Company is a clinical-stage company. The Company is developing its
lead MRT product candidate for the lung (“MRT5005”) for
the treatment of cystic fibrosis (“CF”). The Company is
developing its lead MRT product candidate for the liver
(“MRT5201”) for the treatment of ornithine
transcarbamylase (“OTC”) deficiency.
In December 2016, the Company acquired from Shire Human Genetic
Therapies, Inc. (“Shire”), a subsidiary of Shire plc,
rights to the assets of Shire’s mRNA therapy platform (the
“MRT Program”), including the cystic fibrosis
transmembrane conductance regulator (“CFTR”) and OTC
deficiency mRNA therapy programs. In connection with this
acquisition, Shire received shares of the Company’s common
stock, with related anti-dilution rights, and is eligible for
future milestone and earnout payments on products developed with
the MRT technology (see Note 3).
The Company is subject to risk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two wholly owned
subsidiaries, Translate Bio MA and Translate Bio Securities
Corporation, from their date of incorporation. All intercompany
accounts and transactions have been eliminated in
consolidation.
Reverse Stock Split
On June 15, 2018, the Company effected
a one-for-5.5555
Initial Public Offering
On June 27, 2018, the Company’s registration statement
on Form S-1
Sanofi Pasteur Collaboration and Licensing
Agreement
On June 8, 2018, the Company entered into a collaboration and
license agreement with Sanofi Pasteur Inc. (“Sanofi”),
the vaccines global business unit of Sanofi S.A., to develop mRNA
vaccines for up to five undisclosed infectious disease pathogens
(the “Sanofi Agreement”). The Sanofi Agreement became
effective on July 9, 2018, following notice of early
termination of the waiting period under the Hart-Scott-Rodino
Antitrust Act of 1976. Under the Sanofi Agreement, the Company and
Sanofi will jointly conduct research and development activities to
advance mRNA vaccines and mRNA vaccine platform development during
a three-year research term, which may be extended by mutual
agreement.
The Company is eligible to receive up to $805.0 million in
payments, which includes an upfront payment of $45.0 million,
which the Company received on July 18, 2018; certain
development, regulatory and sales-related milestones across several
vaccine targets; and option exercise fees if Sanofi exercises its
option related to development of vaccines for additional pathogens.
The Company is also eligible to receive tiered royalty payments
associated with worldwide sales of the developed vaccines, if any
(see Note 15).
Going Concern
In accordance with Accounting Standards Update
(“ASU”) No. 2014-15, Disclosure
of Uncertainties about an Entity’s Ability to Continue as a
Going Concern (Subtopic 205-40)
The Company’s financial statements have been prepared on the
basis of continuity of operations, realization of assets and the
satisfaction of liabilities in the ordinary course of business.
Through June 30, 2018, the Company has funded its operations
with the proceeds from the sale of redeemable convertible preferred
stock. The Company has incurred recurring losses since its
inception, including net losses of $48.7 million and
$31.9 million for the six months ended June 30, 2018 and
2017, respectively. In addition, the Company had an accumulated
deficit of $197.5 million as of June 30, 2018. The
Company expects to continue to generate operating losses for the
foreseeable future.
As of August 9, 2018, the date of issuance of these unaudited
interim condensed financial statements, the Company expects that
its cash, cash equivalents and investments of $17.5 million as
of June 30, 2018, together with the approximate
$113.4 million of net proceeds received in July 2018 from the
Company’s IPO, inclusive of the proceeds from the
over-allotment exercise, and the $45.0 million upfront payment
received in July 2018 under the Sanofi Agreement, will be
sufficient to fund its operating expenses and capital expenditure
requirements into the first half of 2020.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si>
  <si>
    <t>Summary of Significant Accounting Policies</t>
  </si>
  <si>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Significant
estimates and assumptions reflected in these consolidated financial
statements include, but are not limited to, the accrual for
research and development expenses, the valuation of common stock
and stock-based awards, the valuation of assets acquired and
liabilities assumed in business combinations, and the impairment of
identifiable intangible assets and goodwill. Estimates are
periodically reviewed in light of changes in circumstances, facts
and experience. Changes in estimates are recorded in the period in
which they become known. Actual results could differ from those
estimates.
Unaudited Interim Financial Information
The accompanying unaudited condensed consolidated balance sheet as
of June 30, 2018, the unaudited condensed consolidated
statements of operations and of comprehensive loss for the three
and six months ended June 30, 2018 and 2017 and of cash flows
for the six months ended June 30, 2018 and 2017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accompanying unaudited interim condensed
consolidated financial statements should be read in conjunction
with the Company’s audited consolidated financial statements
and the notes thereto for the year ended December 31, 2017
included in the Company’s prospectus that forms a part of the
Company’s Registration Statement on
Form S-1 No. 333-225368).
The accompanying unaudited interim condensed consolidated financial
presentation has been prepared on the same basis as the audited
annual consolidated financial statements and, in the opinion of
management, reflect all adjustments, which include only normal
recurring adjustments, necessary for the fair statement of the
Company’s financial position as of June 30, 2018, the
results of its operations for the three and six months ended
June 30, 2018 and 2017, and its cash flows for the six months
ended June 30, 2018 and 2017. The financial data and other
information disclosed in these notes related to the three and six
months ended June 30, 2018 and 2017 are also unaudited. The
results for the six months ended June 30, 2018 are not
necessarily indicative of results to be expected for the year
ending December 31, 2018, any other interim periods, or any
future year or period.
Cash and Cash Equivalents
All highly liquid investments purchased with an original maturity
date of three months or less at the date of purchase are considered
to be cash equivalents. Cash equivalents consisted of money market
funds as of June 30, 2018 and December 31, 2017.
Investments
The Company’s debt security investments are classified
as available-for-sale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No such adjustments were necessary
during the periods presented.
The Company’s investments as of June 30, 2018 and
December 31, 2017 had original maturities of less than one
year.
Concentrations of Credit Risk
Financial instruments that potentially subject the Company to
concentrations of credit risk consist principally of cash and cash
equivalents as well as short-term investments. Cash, cash
equivalents and short-term investments consist of demand deposits,
money market funds and U.S. government agency bonds. The Company
generally maintains balances in various operating accounts with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Restricted Cash
In connection with its operating lease commitments, the Company
issued letters of credit collateralized by cash deposits that are
classified as restricted cash in the consolidated balance sheets.
Restricted cash amounts have been classified as current assets
based on the release dates of the restrictions under the letters of
credit, which occur annually.
Deferred Offering Costs
The Company capitalizes certain legal, professional accounting and
other third-party fees that are directly associated
with in-process in-process
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Upon
retirement or sale, the related cost and accumulated depreciation
and amortization are removed from the accounts and any resulting
gain or loss is included in the consolidated statements of
operations. Repair and maintenance costs are expensed as incurred.
The estimated useful lives of the Company’s property and
equipment are as follows:
Estimated Useful Life
Laboratory equipment 5 years
Computer equipment 3 years
Office equipment 5 years
Leasehold improvements
Shorter of lease term or 10 years
Costs for capital assets not yet placed into service are
capitalized as construction-in-progress
Property and equipment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he Company did not record any impairment losses on
property and equipment during the three and six months ended
June 30, 2018 and 2017.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materially
from estimate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hich consists of
potential milestone and earnout payment obligations as well as
anti-dilution rights provided to Shire (see Note 3), was recorded
in the consolidated balance sheets at its acquisition-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by market participants and thus represents a
Level 3 input in the fair value hierarchy (see Note 4).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In-Process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on October 1st.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s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three and six months ended
June 30, 2018 and 2017, the Company did not recognize any
impairment charges related to its indefinite-lived IPR&amp;D (see
Note 3).
Definite-lived IPR&amp;D, if any, is tested for recoverability
whenever events or changes in business circumstances indicate that
the carrying amount of the assets may not be fully recoverable.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ests its goodwill annually for
impairment on October 1st.
The Company has determined that there is a single reporting unit
for purposes of testing goodwill for impairment.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two-step two-step two-step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are
carried at fair value, determined based on Level 2 inputs in
the fair value hierarchy described above (see Note 4). The
Company’s contingent consideration liability is carried at
fair value, determined based on Level 3 inputs in the fair
value hierarchy described above (see Note 4). The carrying values
of the Company’s prepaid expenses and other current assets,
accounts payable, accrued expenses and other short-term liabilities
approximate their fair values due to the short-term nature of these
assets and liabilities.
Segment Information
The Company manages its operations as a single operating segment
for the purposes of assessing performance and making operating
decisions. The Company’s primary focus is on the advancement
of the Company’s MRT platform to treat diseases caused by
protein or gene dysfunction.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services have been performed or the goods
have been delivered, or when it is no longer expected that the
goods will be delivered or the services rendered.
Upfront payments, milestone payments (other than those deemed
contingent consideration in a business combination) and annual
maintenance fees under license agreements are expensed in the
period in which they are incurred.
Research and Development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Stock-Based Compensation
The Company measures all stock-based awards granted to employees
and directors based on their fair value on the date of the grant
and recognizes compensation expense for those awards over the
requisite service period, which is generally the vesting period of
the respective award. For stock-based awards with service-based
vesting conditions, the Company recognizes compensation expense
using the straight-line method. For stock-based awards with both
performance-based and service-based vesting conditions, the Company
recognizes compensation expense using the graded-vesting method
over the requisite service period, commencing when achievement of
the performance condition becomes probabl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9). The fair value of each restricted common stock award is
estimated on the date of grant based on the fair value of the
Company’s common stock on that same date.
For stock-based awards granted to non-employee non-employee
The Company classifies stock-based compensation expense in its
consolidated statements of operations in the same manner in which
the award recipient’s payroll costs are classified or in
which the award recipient’s service payments are
classified.
Classification and Accretion of Redeemable Convertible
Preferred Units and Redeemable Convertible Preferred
Stock
The Company has classified its redeemable convertible preferred
units and redeemable convertible preferred stock outside of
stockholders’ equity (deficit) because the units or shares
contain certain redemption features that are not solely within the
control of the Company. Costs incurred in connection with the
issuance of each series of redeemable convertible preferred units
or stock are recorded as a reduction of gross proceeds from
issuance. The carrying values of redeemable convertible preferred
units and stock are accreted to their redemption values through a
charge to additional paid-in
Comprehensive Loss
Comprehensive loss includes net loss as well as other changes in
stockholders’ equity (deficit) that result from transactions
and economic events other than those with stockholders. The
Company’s only element of other comprehensive income (loss)
was unrealized gains (losses) on U.S. government agency bonds,
which are classified as available-for-sale-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Net Income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shares of common
stock. For purpose of this calculation, outstanding stock options,
unvested restricted common stock and redeemable convertible
preferred stock are considered potential dilutive shares of common
stock.
The Company’s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three and six months ended June 30, 2018 and 2017.
Recently Adopted Accounting Pronouncements
In May 2014, the Financial Accounting Standards Board
(“FASB”) issued ASU No. 2014-09, Revenue
from Contracts with Customers (Topic
606) 2014-09”), 2014-09 2014-09
In August 2016, the FASB issued ASU No. 2016-15, Statement
of Cash Flows: Classification of Certain Cash Receipts and Cash
Payments (Topic
230) 2016-15”), 2016-15 2016-15
In November 2016, the FASB issued
ASU No. 2016-18, Statement
of Cash Flows (Topic
230) 2016-18”), beginning-of-period end-of-period 2016-18
In May 2017, the FASB issued ASU No. 2017-09, Compensation—Stock
Compensation: Scope of Modification Accounting (Topic
718) 2017-09”), 2017-09
Recently Issued Accounting Pronouncements
In February 2016, the FASB issued
ASU No. 2016-02 ,
Leases (Topic
842) 2016-02”), right-of-use 2016-02
In January 2017, the FASB issued ASU No. 2017-04, Intangibles—Goodwill
and Other: Simplifying the Test for
Goodwill Impairment (Topic
350) 2017-04”), 2017-04 2017-04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2017-11 2017-11
In June 2018, the FASB issued ASU No. 2018-07, Compensation-Stock
Compensation (Topic
718) 2018-07”), non-employees. non-employee</t>
  </si>
  <si>
    <t>Acquisitions, Goodwill and Other Intangible Assets</t>
  </si>
  <si>
    <t>3. Acquisitions, Goodwill and Other Intangible Assets
Acquisition of Shire’s MRT Program
On December 22, 2016, the Company entered into an asset
purchase agreement (as amended on June 7, 2018, the
“Shire Agreement”) with Shire pursuant to which Shire
sold equipment to and assigned to the Company all of its rights to
certain patent rights, permits, real property leases, contracts,
regulatory documentation, books and records, and materials related
to Shire’s MRT Program, including its CFTR and OTC deficiency
mRNA therapeutic programs. The Company assumed no liabilities of
Shire as part of the Shire Agreement. As part of the acquisition,
the scientific founders of the MRT platform and other key members
of the Shire program joined the Company to advance the
Company’s MRT platform and the development of its product
candidates. Under the Shire Agreement, the Company is obligated to
use commercially reasonable efforts to develop and seek and obtain
regulatory approval for products that include or are composed of
MRT compounds covered by or derived from patent rights
or know-how
The Company accounted for the acquisition of the assets and
employees as a business combination. As consideration for the
acquisition, the Company issued 5,815,560 shares of common stock to
Shire and agreed to make potential future milestone and earnout
payments to Shire upon the occurrence of specified commercial
milestones. In particular, the Company is obligated to make
milestone payments to Shire of up to $60.0 million in the
aggregate upon the occurrence of specified commercial milestones,
including upon the first commercial sale of an MRT Product for the
treatment of CF and upon the achievement of a specified level of
annual net sales with respect to an MRT Product. The Company is
also obligated to make additional milestone payments of
$10.0 million for each non-CF non-CF non-CF non-CF
Under the Shire Agreement, the Company is also obligated to pay a
quarterly earnout payment of a mid-single-digit product-by-product country-by-country know-how
Under the Shire Agreement, the Company was obligated to consummate
an equity financing of at least $100.0 million (the
“Subsequent Financing”). As part of the Shire
Agreement, the Company provided Shire anti-dilution rights whereby
it agreed to issue Shire additional common stock such that Shire
will own, upon the completion of the Subsequent Financing, either
(i) 18.0% of the Company’s common stock on
an as-converted
Elements of Purchase Consideration
As part of its accounting for the business combination, the Company
recorded the fair value of the common stock issued on the
acquisition date as well as contingent consideration liabilities
for the potential future milestone and earnout payments and for the
anti-dilution rights provided to Shire through the completion of
the Subsequent Financing. The aggregate acquisition-date fair value
of consideration transferred was determined to be
$112.2 million, consisting of the following (in
thousands):
Fair value of common stock $ 41,089
Fair value of contingent consideration — potential milestone
and earnout payments 62,666
Fair value of contingent consideration — anti-dilution
rights 8,407
Total fair value of purchase consideration $ 112,162
Common Stock Issued at Closing.
Liabilities for Contingent
Consideration.
The fair value of the contingent consideration related to
Shire’s anti-dilution rights was estimated by the Company at
the acquisition date based, in part, on the results of a
third-party valuation. The third-party valuation was prepared using
a PWERM, which considered as inputs the probability of occurrence
of events that would trigger the issuance of additional shares, the
expected timing of such events, the expected value of the
contingently issuable equity upon the occurrence of a triggering
event and a risk-adjusted discount rate.
The Company assessed the anti-dilution rights provided to Shire and
determined that the rights (i) met the definition of a
freestanding financial instrument that was not indexed to the
Company’s own stock and (ii) did not meet the definition
of a derivative. As the rights did not meet the definition of
a derivative and did not qualify for equity classification, the
Company determined to classify the anti-dilution rights as a
liability. Accordingly, the Company recognized the liability
at fair value on the acquisition date and recognizes changes in the
fair value of the anti-dilution rights at each subsequent reporting
period in the consolidated statements of operations (see Note
4).
Allocation of the Purchase Consideration
The acquisition of Shire’s MRT Program was accounted for in
accordance with the acquisition method of accounting for business
combinations. Acquisition-related costs totaling $3.0 million
were expensed to general and administrative expenses as incurred.
Such acquisition-related costs included $0.5 million for the
services of the investment bank that facilitated the acquisition
payable in shares of the Company’s common stock, which amount
was included in accrued expenses on the consolidated balance sheet
as of December 31, 2016 and satisfied in December 2017 through
the Company’s issuance of 70,866 shares of common stock. The
total consideration transferred was allocated to the tangible and
identifiable intangible assets acquired based on their estimated
fair values as follows (in thousands):
Identifiable intangible assets $ 106,907
Property and equipment 2,416
Deferred tax assets 1,308
Deferred tax liabilities (18,520 )
Valuation allowance for deferred tax assets (1,308 )
Goodwill 21,359
Total purchase price consideration $ 112,162
Identifiable intangible assets acquired in the acquisition
consisted of IPR&amp;D and a lease-based asset. The IPR&amp;D
included ongoing projects that could further the Company’s
preclinical and clinical development activities related to CF, OTC
and other potential rare diseases. The lease-based intangible asset
related to the below-market rental expense that the Company is
expected to benefit from over the remaining lease period at one of
its leased facilities. The IPR&amp;D was determined to be
indefinite-lived, and the lease-based intangible asset was
determined to be definite-lived, with an estimated useful life of
1.5 years. The fair values of the identifiable intangible assets as
of the acquisition date were as follows (in thousands):
In-process $ 45,992
In-process 42,291
In-process 18,559
Lease agreement 65
Total identifiable intangible assets $ 106,907
The fair value of the IPR&amp;D assets acquired was estimated by
the Company at the acquisition date based, in part, on the results
of the third-party valuation. The third-party valuation was
prepared using the multi-period excess earnings method
(“MPEEM”), a form of the income approach, which assumes
the fair value of an intangible asset is equal to the present value
of the incremental risk-adjusted after-tax after-tax
A deferred tax liability of $18.5 million was recorded as part
of the business combination for the non-deductible
The excess of the fair value of the consideration transferred over
the fair value of identifiable assets acquired in the acquisition
was allocated to goodwill in the amount of $21.4 million.
Goodwill resulting from the acquisition was allocated to the
Company’s single reporting unit and was largely attributed to
the synergies and economies of scale expected from combining the
research and operations of the MRT Program and the Company.
Substantially all of the goodwill recorded as part of the MRT
Program acquisition is not deductible for U.S. federal income tax
purposes.
The results of operations of the MRT Program business have been
included in the Company’s consolidated statements of
operations from the acquisition date. The operations of the MRT
Program business were fully integrated into the Company’s
operations and no separate financial results of the business were
maintained.
On June 7, 2018, the Company and Shire entered into an
amendment to the Shire Agreement to align certain terms of the
Shire Agreement with the collaboration and license agreement that
the Company entered into with Sanofi on June 8, 2018. Pursuant
to this amendment, a mRNA vaccine that is developed pursuant to the
Company’s collaboration with Sanofi will be considered an MRT
Product if it includes a MRT compound having a mRNA sequence that
encodes a protein that is from, or that binds to, an infectious
disease pathogen in a field that has been licensed by the Company
to Sanofi. Pursuant to the amended Shire Agreement, the Company is
obligated to make milestone payments of $10.0 million for
each non-CF non-CF non-CF non-CF</t>
  </si>
  <si>
    <t>Fair Value of Financial Assets and Liabilities</t>
  </si>
  <si>
    <t>4. Fair Value of Financial Assets and Liabilities
The following tables present information about the Company’s
financial assets and liabilities measured at fair value on a
recurring basis (in thousands):
Fair Value Measurements as of June 30, 2018 Using:
Level 1 Level 2 Level 3 Total
Assets:
Money market funds $
— $ 11,148 $
— $ 11,148
U.S. government agency bonds
— 1,000
— 1,000
$
— $ 12,148 $
— $ 12,148
Liabilities:
Contingent consideration $
— $
— $ 93,769 $ 93,769
$
— $
— $ 93,769 $ 93,769
Fair Value Measurements as of December 31, 2017 Using:
Level 1 Level 2 Level 3 Total
Assets:
Money market funds $
— $ 28,636 $
— $ 28,636
U.S. government agency bonds
— 9,997
— 9,997
$
— $ 38,633 $
— $ 38,633
Liabilities:
Contingent consideration $
— $
— $ 81,009 $ 81,009
$
— $
— $ 81,009 $ 81,009
During the six months ended June 30, 2018 and the year ended
December 31, 2017, there were no transfers between
Level 1, Level 2 and Level 3.
Cash equivalents as of June 30, 2018 and December 31,
2017 consisted of money market funds totaling $11.1 million
and $28.6 million, respectively. The money market funds were
valued using inputs observable in active markets for similar
securities, which represent a Level 2 measurement in the fair
value hierarchy. The Company’s short-term investments as of
June 30, 2018 and December 31, 2017 consisted of U.S.
government agency bonds and were classified
as available-for-sale
Valuation of Contingent Consideration
The contingent consideration liability related to the acquisition
of the MRT Program was classified as Level 3 measurement
within the fair value hierarchy and includes the potential future
milestone and earnout payments that may be due by the Company to
Shire (see Note 3) and an anti-dilution liability with respect to
shares issuable by the Company to Shire upon a qualified financing
event (see Note 3).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The fair value of the anti-dilution liability was estimated by the
Company at each reporting date based, in part, on the results of a
third-party valuation using the PWERM, which considers as inputs
the probability of occurrence of events that would trigger the
issuance of shares, the expected timing of such events, the
expected value of the contingently issuable equity upon the
occurrence of a triggering event and a risk-adjusted discount
rate.
The following tables presents the unobservable inputs and fair
value of the components of the contingent consideration (dollar
amounts in thousands):
Unobservable Inputs at June 30, 2018 and December 31, 2017 Fair Value at
Projected Year
June 30,
December 31,
Discount Rate of Payment 2018 2017
Earnout payments 15.0% 2025 - 2039 $ 83,709 $ 72,896
Milestone payments 15.0% 2025 - 2030 7,673 6,817
Anti-dilution rights 1.39% - 1.77% N/A 2,387 1,296
$ 93,769 $ 81,009
The following table presents a roll-forward of the total
acquisition-related contingent consideration liability (in
thousands):
Fair Value
Balance as of December 31, 2017 $ 81,009
Change in fair value of contingent consideration 12,760
Balance as of June 30, 2018 $ 93,769
The increase in the fair value of contingent consideration during
the six months ended June 30, 2018 was primarily due to the
initiation in May 2018 of the Company’s Phase 1/2 clinical
trial of MRT5005 for the treatment of patients with CF and the
resulting increase in the probability of the potential technical
success of the Company’s CF program.
In December 2017, as a result of the Company’s issuance and
sale of 21,202,710 shares of Series C redeemable convertible
preferred stock at that same time (see Note 7), the Company issued
to Shire 1,079,765 shares of common stock, with an aggregate fair
value of $8.0 million, pursuant to the anti-dilution rights
conveyed to Shire in the Shire Agreement (see Note 3). The shares
issued to Shire were in partial settlement of the Company’s
anti-dilution contingent consideration liability that was recorded
in its purchase accounting for the MRT Program in December 2016 and
reflected as current portion of contingent consideration on the
Company’s consolidated balance sheets as of June 30,
2018 and December 31, 2017. The Company’s obligation
related to these anti-dilution rights remained in effect until the
Company consummated an additional equity financing of
$7.0 million. Pursuant to the anti-dilution rights conveyed to
Shire, and after giving effect to the closing of the
Company’s IPO, which satisfied the Subsequent Financing
requirement, the total shares of common stock that Shire was
entitled to own was determined to be 7,078,945 shares. Prior to the
Company’s IPO, the Company had issued 6,895,326 shares of
common stock to Shire in accordance with these anti-dilution
rights. Accordingly, on July 2, 2018, concurrent with the
closing of the Company’s IPO, the Company issued an
additional 183,619 shares of common stock to Shire in full
satisfaction of the Company’s anti-dilution rights
obligations to Shire (see Note 15).
As of June 30, 2018 and December 31, 2017, the fair value
of the anti-dilution contingent consideration liability was
$2.4 million and $1.3 million, respectively. The fair
value of the liability as of June 30, 2018 was determined
based on the 183,619 shares of common stock issuable to Shire,
multiplied by the $13.00 initial public offering price determined
on June 27, 2018 in the Company’s IPO.</t>
  </si>
  <si>
    <t>Property and Equipment, Net</t>
  </si>
  <si>
    <t>5. Property and Equipment, Net
Property and equipment, net consisted of the following (in
thousands):
June 30,
December 31,
2018 2017
Laboratory equipment $ 5,914 $ 5,382
Computer equipment 626 481
Office equipment 701 249
Leasehold improvements 5,632 1,131
Construction in progress 950 2,591
13,823 9,834
Less: Accumulated depreciation and amortization (3,955 ) (3,056 )
$ 9,868 $ 6,778
Depreciation and amortization expense related to property and
equipment was $0.9 million, $0.5 million,
$1.4 million and $0.7 million for the three months ended
June 30, 2018 and 2017 and the six months ended
June 30, 2018 and 2017, respectively. Construction in progress
recorded as of December 31, 2017 primarily related
to in-process</t>
  </si>
  <si>
    <t>Accrued Expenses</t>
  </si>
  <si>
    <t>6. Accrued Expenses
Accrued expenses consisted of the following (in thousands):
June 30,
December 31,
2018 2017
Accrued consultant and professional fees $ 2,204 $ 1,130
Accrued employee compensation and benefits 1,940 2,252
Accrued external research and development expenses 1,132 1,115
Other 482 1,391
$ 5,758 $ 5,888</t>
  </si>
  <si>
    <t>Redeemable Convertible Preferred Stock</t>
  </si>
  <si>
    <t>7. Redeemable Convertible Preferred Stock
As of June 30, 2018 and December 31, 2017, the
Company’s certificate of incorporation, as amended and
restated, authorized the Company to issue 145,833,064 shares of
redeemable convertible preferred stock. As of June 30, 2018
and December 31, 2017, the Company had 36,194,026 shares of
Series A redeemable convertible preferred stock (the Series A
preferred stock”), 59,133,9877 shares of Series B
redeemable convertible preferred stock (the Series B preferred
stock”) and 46,960,279 shares of Series C redeemable
convertible preferred stock (the “Series C preferred
stock”) issued and outstanding. The Series A preferred stock,
Series B preferred stock and Series C preferred stock were
redeemable and convertible by the holders under specified
conditions. The redeemable convertible preferred stock is
classified outside of stockholders’ equity (deficit) because
the shares contain redemption features that are not solely within
the control of the Company. The Series A preferred stock, Series B
preferred stock and Series C preferred stock are collectively
referred to as the “Preferred Stock.”
In December 2017, the Company issued and sold 21,202,710 shares of
Series C preferred stock at a price of $1.98 per share for
aggregate proceeds of $41.9 million, net of issuance costs of
$0.1 million.
Upon issuance of each clas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upon the
issuance date of each class of Preferred Stock or as of
June 30, 2018 and December 31, 2017.
Upon the closing of the Company’s IPO on July 2, 2018,
all then-outstanding shares of Preferred Stock converted into an
aggregate of 25,612,109 shares of common stock according to their
terms.
As of each balance sheet date, the Preferred Stock consisted of the
following (in thousands, except share amounts):
June 30, 2018
Preferred Shares Authorized Preferred Shares Issued and Outstanding Carrying Value Liquidation Preference Common Issuable Upon Conversion
Series A preferred stock 36,194,026 36,194,026 $ 36,194 $ 36,194 6,514,986
Series B preferred stock 59,133,987 59,133,987 64,365 63,199 10,644,210
Series C preferred stock 50,505,051 46,960,279 92,981 92,981 8,452,913
145,833,064 142,288,292 $ 193,540 $ 192,374 25,612,109
December 31, 2017
Preferred Shares Authorized Preferred Shares Issued and Outstanding Carrying Value Liquidation Preference Common Issuable Upon Conversion
Series A preferred stock 36,194,026 36,194,026 $ 36,194 $ 36,194 6,514,986
Series B preferred stock 59,133,987 59,133,987 64,002 63,199 10,644,210
Series C preferred stock 50,505,051 46,960,279 92,700 92,981 8,452,913
145,833,064 142,288,292 $ 192,896 $ 192,374 25,612,109</t>
  </si>
  <si>
    <t>Common Stock</t>
  </si>
  <si>
    <t>8. Common Stock
Each share of common stock entitles the holder to one vote for each
share of common stock held. Common stockholders are entitled to
receive dividends, as declared by the board of directors. These
dividends are subject to the preferential dividend rights of the
holders of the Company’s Preferred Stock. Through
June 30, 2018 and December 31, 2017, no cash dividends
have been declared or paid.
As of June 30, 2018 and December 31, 2017, the Company
had reserved 32,115,490 shares of common stock for the conversion
of outstanding shares of Preferred Stock (see Note 7), the exercise
of outstanding stock options (see Note 9) and the number of shares
remaining available for future issuance under the 2018 Equity
Incentive Plan. Upon the completion of the Company’s IPO on
July 2, 2018, all shares of the Preferred Stock converted to
common stock.</t>
  </si>
  <si>
    <t>Incentive Stock Options and Restricted Stock</t>
  </si>
  <si>
    <t>9. Incentive Stock Options and Restricted Stock
2018 Equity Incentive Plan
On March 7, 2018, the Company’s board of directors,
subject to stockholder approval, adopted, and on June 15,
2018, its stockholders approved, the 2018 Equity Incentive Plan
(the “2018 Plan”), which became effective on
June 27, 2018. The 2018 Plan provides for the grant of
incentive stock options, non-qualified
The number of shares initially reserved for issuance under the 2018
Plan is the sum of 2,512,187, plus the number of shares (up to
1,013,167 shares) equal to the sum of (i) the number of shares
remaining available for issuance under the 2016 Stock Incentive
Plan, as amended, (“the 2016 Plan”) upon the
effectiveness of the 2018 Plan, which was 360,514 shares, and
(ii) the number of shares of common stock subject to
outstanding awards under the 2016 Plan that expire, terminate or
are otherwise surrendered, canceled, forfeited or repurchased by
the Company at their original issuance price pursuant to a
contractual repurchase right. The number of shares of common stock
that may be issued under the 2018 Plan will automatically increase
on the first day of each fiscal year, beginning with the fiscal
year ending December 31, 2019 and continuing for each fiscal
year until, and including, the fiscal year ending December 31,
2028, equal to the lowest of (i) 3,349,582 shares, (ii) 4% of the
outstanding shares of common stock on such date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During the six months ended June 30,
2018, there were no grants issued under the 2018 Plan.
Shares that are expired, terminated, surrendered or canceled under
the 2018 Plan without having been exercised will be available for
future grants of awards. In addition, shares of common stock that
are tendered to the Company by a participant to exercise an award
are added to the number of shares of common stock available for the
grant of awards.
The 2018 Plan is administered by the board of directors. The
exercise prices, vesting periods and other restrictions are
determined at the discretion of the board of directors, except that
the exercise price per share of options may not be less than 100%
of the fair market value of the common stock on the date of grant.
Stock options awarded under the 2018 Plan expire ten years after
the grant date, unless the board of directors sets a shorter term.
Awards granted to employees, officers, members of the board of
directors and consultants typically vest over a four-year
period.
Unvested stock options are forfeited upon the recipient ceasing to
provide services to the Company. The Company may, upon notice to
the recipient within six months after the date the recipient ceases
to provide such services, repurchase some or all of the vested
stock options, at a price equal to the amount that would be
distributed with respect to such options under the terms of the
Company’s certificate of incorporation, as amended and
restated.
2018 Employee Stock Purchase Plan
On March 7, 2018, the Company’s board of directors,
subject to stockholder approval, adopted, and on June 15,
2018, its stockholders approved the 2018 Employee Stock Purchase
Plan (the “2018 ESPP”), which became effective on
June 27, 2018. A total of 418,697 shares of common stock were
initially reserved for issuance under this plan. The number of
shares of common stock that may be issued under the 2018 ESPP will
automatically increase on the first day of each fiscal year,
beginning with the fiscal year commencing on January 1, 2019
and continuing for each fiscal year until, and including, the
fiscal year commencing on January 1, 2029, equal to the lowest
of (i) 837,395 shares, (ii) 1% of the outstanding shares of common
stock on such date and (iii) an amount determined by the
Company’s board of directors.
As of June 30, 2018, no shares had been issued under the 2018
ESPP.
2016 Stock Incentive Plan
The Company’s 2016 Stock Incentive Plan, as amended, (the
“2016 Plan”) provided for the Company to issue equity
awards to employees, officers and directors, consultants and
advisors. Under the 2016 Plan, the Company was allowed to grant
stock options, stock appreciation rights, restricted stock and
restricted stock units. Shares that are expired, terminated,
surrendered or canceled under the 2016 Plan without having been
exercised will be available for future grants of awards under the
2018 Plan. In addition, shares of common stock that are tendered to
the Company by a participant to exercise an award are added to the
number of shares of common stock available for the grant of awards
under the 2018 Plan.
The 2016 Plan was administered by the board of directors. The
exercise prices, vesting periods and other restrictions were
determined at the discretion of the board of directors, except that
the exercise price per share of options may not be less than 100%
of the fair market value of the common stock on the date of grant.
Stock options awarded under the 2016 Plan expire ten years after
the grant date, unless the board of directors set a shorter term.
Stock options and restricted stock granted to employees, officers,
members of the board of directors and consultants typically vest
over a four-year period.
Upon the effectiveness of the 2018 Plan on June 27, 2018, no
further awards will be made under the 2016 Plan. Awards outstanding
under the 2016 Plan will continue to be governed by their existing
terms.
Stock Options
The following table summarizes the Company’s stock option
activity since December 31, 2016 (in thousands, except share
and per share amounts):
Number of Shares Weighted Average Exercise Price Weighted Remaining Contractual Intrinsic Value
(in
years)
Outstanding as of December 31, 2016 209,797 $ 4.73 9.70 $
—
Granted 4,257,593
Forfeited (102,474 )
Outstanding as of December 31, 2017 4,364,916 $ 7.17 9.79 $ 977
Granted 1,966,114 $ 8.76
Exercised (49,459 ) $ 5.62
Forfeited (188,163 ) $ 6.16
Outstanding as of June 30, 2018 6,093,408 $ 7.72 9.23 $ 30,020
Vested as of June 30, 2018 1,182,097 $ 7.08 8.25 $ 6,586
Vested and expected to vest as of June 30, 2018 6,093,408 $ 7.72 9.23 $ 30,020
Vested as of December 31, 2017 661,593 $ 7.04 9.72 $ 231
Vested and expected to vest as of December 31, 2017 4,364,916 $ 7.17 9.79 $ 977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six months ended June 30,
2018 was $0.3 million. There were no options exercised during
the six months ended June 30, 2017.
The weighted average grant-date fair value per share of stock
options granted was $5.91 and $4.23 during the six months ended
June 30, 2018 and 2017, respectively.
The total fair value of options vested during the six months ended
June 30, 2018 was $2.1 million.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 average basis, the
assumptions used in the Black-Scholes option-pricing model to
determine the grant-date fair value of stock options granted to
employees and directors:
Six Months Ended June 30, 2018
2018 2017
Risk-free interest rate 2.80 % 2.02 %
Expected term (in years) 6.0 6.0
Expected volatility 75.7 % 65.0 %
Expected dividend yield 0 % 0 %
The following table presents the assumptions used in the
Black-Scholes option-pricing model to determine the grant-date fair
value of stock options granted to a non-employee:
Six Months Ended
June 30, 2017
Risk-free interest rate 2.08 %
Expected term (in years) 10.0
Expected volatility 60.9 %
Expected dividend yield 0 %
There were no stock options granted
to non-employees
Restricted Common Stock
The following table summarizes the Company’s restricted stock
activity since December 31, 2016:
Number of Shares Weighted Average Grant-Date Fair Value
Unvested restricted common stock outstanding as of
December 31, 2016 986,893 $ 1.10
Forfeited restricted common stock (100,563 ) $ 1.10
Vested restricted common stock (359,852 ) $ 1.04
Unvested restricted common stock outstanding as of
December 31, 2017 526,478 $ 1.14
Forfeited restricted common stock (311 ) $ 1.28
Vested restricted common stock (157,292 ) $ 1.03
Unvested restricted common stock outstanding as of June 30,
2018 368,875 $ 1.19
The total fair value of restricted common stock vested during the
six months ended June 30, 2018 and 2017 was $0.2 million
and $0.2 million, respectively, which the Company recorded as
stock-based compensation during those periods.
Stock-Based Compensation
Stock-based compensation expense was classified in the condensed
consolidated statements of operations as follows (in
thousands):
Three Months Ended June 30,
Six Months Ended June 30,
2018 2017 2018 2017
Research and development expenses $ 1,671 $ 610 $ 2,453 $ 636
General and administrative expenses 1,204 81 1,805 156
$ 2,875 $ 691 $ 4,258 $ 792
Included in research and development stock-based compensation
expense for the three and six months ended June 30, 2018 was
$0.3 million related to the modification of options in
connection with the resignation of the Company’s former Chief
Scientific Officer (“CSO”). In connection with this
resignation the Company entered into a separation agreement with
the former CSO. Under the terms of the separation agreement,
vesting of options for the purchase of 72,871 shares of common
stock held by the former CSO was accelerated with no change to the
exercise price of such options. Stock options for the purchase of
204,353 shares of common stock, representing all of the options
held by the former CSO, will be exercisable for one year following
his resignation.
As of June 30, 2018, total unrecognized compensation cost
related to the unvested stock-based awards was $23.0 million
which is expected to be recognized over weighted average periods of
2.79 years.</t>
  </si>
  <si>
    <t>Income Taxes</t>
  </si>
  <si>
    <t>10. Income Taxes
2017 U.S. Tax Reform
On December 22, 2017, the Tax Cuts and Jobs Act (the
“Tax Act”) was signed into United States law. The Tax
Act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enactment of the Tax Act resulted in the Company recording a net
income tax benefit of $6.1 million in the year ended
December 31, 2017. The $6.1 million net income tax
benefit consisted of (i) the remeasurement of the deferred tax
liabilities for the Company’s indefinite-lived intangible
assets due to the tax rate reduction, which resulted in a
corresponding income tax benefit of $3.7 million, and
(ii) a reduction in the valuation allowance for deferred tax
assets related to deductible temporary differences that will
generate unlimited net operating loss carryforwards when they
reverse in future periods, which resulted in a corresponding income
tax benefit of $2.4 million.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is still in
the process of analyzing the impact to the Company of the Tax Act
and its analysis is not yet complete. Where the Company has been
able to make reasonable estimates of the effects related to the Tax
Act, the Company has recorded provisional amounts. No adjustments
to the provisional amounts recorded as of December 31, 2017
were recorded during the three and six months ended June 30,
2018.
Income Taxes
The Company recognized an income tax benefit of $1.5 million
and $0.9 million during the three months ended June 30,
2018 and 2017, respectively, and $2.6 million and
$1.7 million during the six months ended June 30, 2018
and 2017, respectively. The $1.5 million and $2.6 million
income tax benefit recognized during the three and six months ended
June 30, 2018, respectively, resulted from a reduction in the
deferred tax liabilities recorded as part of the Company’s
acquisition of the MRT Program as well as deferred tax assets
recorded for net operating losses generated in 2018 that have an
unlimited carryforward period. Under the Tax Act, net operating
losses generated in 2018 and years thereafter can be carried
forward indefinitely. As a result, the deferred tax liabilities
associated with the Company’s indefinite-lived intangible
assets may be used as a source of income to support the realization
of the federal tax benefit of our indefinite-lived net operating
losses generated in 2018. The $0.9 million and
$1.7 million income tax benefit recognized during the three
and six months ended June 30, 2017, respectively, was due to a
reduction of the same amount in the deferred tax liabilities
recorded as part of the Company’s acquisition of the MRT
Program (see Note 3). The reduction in the deferred tax liabilities
during the three and six months ended June 30, 2018 and 2017
resulted from an increase in the tax basis of the indefinite-lived
IPR&amp;D recorded in the acquisition.</t>
  </si>
  <si>
    <t>Net Loss per Share</t>
  </si>
  <si>
    <t xml:space="preserve">11. Net Loss per Share
Basic and diluted net loss per share attributable to common
stockholders was calculated as follows (in thousands, except share
and per share amounts):
Three Months Ended
June 30, Six Months Ended
June 30,
2018 2017 2018 2017
Numerator:
Net loss $ (27,503 ) $ (17,933 ) $ (48,712 ) $ (31,886 )
Accretion of redeemable convertible preferred units and stock to
redemption value 459 192 644 360
Net loss attributable to common stockholders $ (27,044 ) $ (17,741 ) $ (48,068 ) $ (31,526 )
Denominator:
Weighted average common shares outstanding—basic and
diluted 9,187,207 7,676,426 9,139,638 7,631,883
Net loss per share attributable to common stockholders—basic
and diluted $ (2.94 ) $ (2.31 ) $ (5.26 ) $ (4.13 )
The Company excluded 412,040 shares and 846,114 shares of
restricted common stock, presented on a weighted average basis,
from the calculations of basic net loss per share attributable to
common stockholders for the three months ended June 30, 2018
and 2017, respectively, because those shares had not vested. The
Company excluded 451,286 shares and 887,568 shares of restricted
common stock, presented on a weighted average basis, from the
calculations of basic net loss per share attributable to common
stockholders for the six months ended June 30, 2018 and 2017,
respectively, because those shares had not vested.
The Company’s potentially dilutive securities, which include
stock options, unvested restricted common stock and redeemable
convertible preferred stock, have been excluded from the
computation of diluted net loss per share attributable to common
stockholders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and Six Months Ended June 30,
2018 2017
Options to purchase common stock 6,093,408 1,255,347
Unvested restricted common stock 368,875 714,370
Redeemable convertible preferred stock (as converted to common
stock) 25,612,109 21,795,593
32,074,392 23,765,310
In addition to the potentially dilutive securities noted above, as
of June 30, 2018 and 2017, the Company was obligated to issue
common stock to Shire upon the occurrence of specified events (see
Notes 3 and 4). Because the necessary conditions for issuance
of the shares had not been met as of June 30, 2018 and 2017,
the Company excluded these shares from the table above and from the
calculations of diluted net loss per share for the three and six
months ended June 30, 2018 and 2017. </t>
  </si>
  <si>
    <t>Commitments and Contingencies</t>
  </si>
  <si>
    <t>12. Commitments and Contingencies
Lease Commitments
The Company leases office, laboratory and other space under
operating leases that expired between April 2018 and April 2028.
The Company recognizes rent expense on a straight-line basis over
the respective lease period and has recorded deferred rent for rent
expense incurred but not yet paid. The Company recorded rent
expense of $0.8 million and $0.5 million during the three
months ended June 30, 2018 and 2017, respectively and
$1.7 million and $1.1 million during the six months ended
June 30, 2018 and 2017, respectively.
In May 2015, the Company entered into an operating lease for office
and laboratory space in Cambridge, Massachusetts, which was due to
expire in May 2022. In connection with entering into this lease
agreement, the Company issued a letter of credit collateralized by
cash deposits totaling $1.0 million, which was reduced to
$0.7 million in December 2017. These cash deposits are
classified as restricted cash on the consolidated balance sheets.
In September 2017, the Company and the lessor agreed to early
terminate the lease as of April 2018 and the Company was relieved
of its obligation to pay the remaining lease payments through the
expiration date of the original lease. The Company vacated the
leased space in April 2018 and the letter of credit was canceled in
July 2018.
Pursuant to the Shire Agreement (see Note 3), in December 2016, the
Company assumed an operating lease, due to expire in May 2018, for
office and laboratory space in Lexington, Massachusetts. Monthly
lease payments of less than $0.1 million due under the lease
include base rent and ancillary charges. In January 2017, in
connection with this lease agreement, the Company issued two
letters of credit collateralized by cash deposits totaling
$0.3 million, which are classified as restricted cash on the
consolidated balance sheets. In November 2017, the lease was
amended pursuant to which (i) the lease was extended by 12
months, commencing in June 2018 and expiring in May 2019, and
(ii) the landlord was granted the option, at its sole
discretion, to terminate the lease upon 90 days’ notice,
provided that the expiration date will be no earlier than
November 30, 2018. On June 22, 2018 the Company entered
into a Termination and Surrender Agreement with the landlord
relating to this lease subject to certain conditions. On
July 27, 2018, following receipt of a $0.3 million
termination payment, the landlord released the Company from any
further obligations under the lease. The Company expects the
letters of credit to be released during the third quarter of
2018.
In June 2017, the Company entered into an operating lease for
office and laboratory space at a second location in Lexington,
Massachusetts. Monthly lease payments include base rent charges of
$0.2 million, which are subject to a 3% annual increase each
year. The lease expires in April 2028. In June 2017, in connection
with this lease agreement, the Company issued a letter of credit
collateralized by cash deposits of $1.0 million, which are
classified as restricted cash on the consolidated balance sheets as
of June 30, 2018 and December 31, 2017.
Research, Supply and License Agreements
Pursuant to the Shire Agreement (see Note 3), in December 2016, the
Company was assigned and assumed several contracts related to the
MRT Program. The material agreements that were assigned to and
assumed by the Company in connection with the acquisition are
described below.
Roche Master Supply Agreement
The Company is a party to a master supply agreement with Roche
Diagnostics Corporation (“Roche”) pursuant to which
Roche will custom manufacture certain products for the Company. The
agreement requires the Company to purchase from Roche specified
manufactured products and the related raw materials in an amount
equal to the greater of (i) quantities of raw materials in the
Company’s annual forecast to be purchased or (ii) 80% of the
Company’s demand for products as the same or similar type. In
June 2017, the Company exercised its option under the agreement to
extend the agreement through December 31, 2024. As of
June 30, 2018 and December 31, 2017, the Company’s
purchase commitments under the agreement totaled $7.6 million
and $8.8 million, respectively, with $1.3 million
committed as payments in each year from 2018 to 2024. Research and
development expenses related to this agreement totaled
$0.8 million and $0.5 million during the three months
ended June 30, 2018 and 2017, respectively, and
$1.7 million and $0.6 million during the six months ended
June 30, 2018 and 2017, respectively.
MIT Research Agreement
The Company is a party to a research agreement with the
Massachusetts Institute of Technology (“MIT”) pursuant
to which the Company is obligated to reimburse MIT in an amount up
to $3.1 million for specified direct and indirect costs
incurred through October 2019 in specified research activities
conducted for the Company. As of June 30, 2018 and
December 31, 2017, the Company had paid MIT $1.3 million
and $1.0 million, respectively, of the total committed amount.
As of June 30, 2018, the Company’s research commitments
under the agreement totaled $1.3 million with
$0.6 million committed through 2018 and $0.7 million
committed in 2019. Research and development expenses related to
this agreement totaled $0.3 million and $0.3 million
during the three months ended June 30, 2018 and 2017,
respectively and $0.6 million and $0.6 million during the
six months ended June 30, 2018 and 2017, respectively. As of
June 30, 2018, amounts payable by the Company under the
agreement totaled $0.5 million.
As amended, the agreement expires in October 2019 and may be
extended thereafter by mutual agreement of the parties.
MIT Exclusive Patent License Agreement
The Company is a party to an exclusive patent license agreement
with MIT pursuant to which the Company received an exclusive
license under the licensed patent rights to develop, manufacture
and commercialize any product containing both (i) any RNA
sequences, including mRNA, that encode a protein or peptide
suitable for human therapeutic use which may include operably
linked non-coding non-coding
The Company has the right to grant sublicenses under this license.
The patent rights licensed to the Company by MIT include claims
that cover the Company’s customized lipid-based nanoparticles
used for delivery of coding RNA components in its MRT platform and
MRT5201.
Under the license agreement, the Company is obligated to make
annual license maintenance payments to MIT, payable on
January 1 of each calendar year, of up to $0.2 million,
which may be credited against royalties subsequently due on net
sales of licensed products earned in the same calendar year. The
Company paid no annual license maintenance fees to MIT during the
three months ended June 30, 2018 and 2017 and paid
$0.1 million and $0.1 million during the six months ended
June 30, 2018 and 2017, respectively.
The Company is also obligated to make milestone payments to MIT
aggregating up to $1.375 million upon the achievement of
specified clinical and regulatory milestones with respect to each
licensed product and $1.250 million upon the Company’s
first commercial sale of each licensed product, and to pay
royalties of a low single-digit percentage to MIT based on the
Company’s, and any of its affiliates and sublicensees, net
sales of licensed products. The royalties are payable on
a product-by-product country-by-country last-to-expire MIT-licensed
The agreement obligates the Company to use commercially reasonable
efforts and expend a minimum amount of resources each year to
develop licensed products in accordance with a development plan,
and a development milestone timetable specified in the agreement;
to use commercially reasonable efforts to commercialize licensed
products; and upon commercialization, to make the licensed products
reasonably available to the public.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due
diligence failure of a licensed product, but where the Company has
fulfilled its obligations with respect to a different licensed
product, MIT may not terminate the agreement with respect to the
different licensed product.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three
months’ prior written notice to MIT and payment of all
amounts due to MIT through the date of termination.
The Company’s patent rights, and the rights of its affiliates
and sublicensees, in specified licensed products may also
terminate, if, after November 1, 2018, the Company, its
affiliates or MIT receives a request from a third party to develop
such licensed product for which the Company is unable to, within
nine months of receiving notice of any such request, either
demonstrate that the Company has initiated a fully funded project
for the commercial development of such licensed product, and
provide a business plan with acceptable milestones; demonstrate
that the licensed product proposed by such third party would be
competitive with a licensed product for which the Company has
initiated a fully funded project; or enter into a sublicense
agreement with such third party on commercially reasonable terms,
and, in each case, MIT, in its sole discretion, grants a license to
such third party for the specified patent rights.
Research and development expenses related to this agreement totaled
less than $0.1 million during each of the three months ended
June 30, 2018 and 2017, respectively, and $0.1 million
and $0.1 million during the six months ended June 30,
2018 and 2017. As of June 30, 2018 and December 31, 2017,
no liabilities related to this agreement were recorded by the
Compan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18 and December 31, 2017.
Legal Proceedings
The Company is not a party to any litigation and does not have
contingency reserves established for any litigation
liabilities.</t>
  </si>
  <si>
    <t>Related Party Transactions</t>
  </si>
  <si>
    <t>13. Related Party Transactions
Consulting Agreement with Daniel S. Lynch
In 2012, the Company entered into a consulting agreement with
Daniel S. Lynch, the chairman of the Company’s board of
directors, for the provision of consulting, advisory
and related services. Pursuant to the consulting
agreement, as amended through March 2015, Mr. Lynch is
entitled to base compensation of $100,000 per year and is eligible
to receive an annual performance bonus of up to 25% of his base
compensation. During the three months ended June 30, 2018 and
2017 and the six months ended June 30, 2018 and 2017, the
Company recorded general and administrative expenses of $31,250,
$31,250, $0.1 million and $0.1 million, respectively,
related to this agreement. During the three months ended
June 30, 2018 and 2017 and the six months ended June 30,
2018 and 2017, the Company paid Mr. Lynch $0.1 million,
$25,000, $0.1 million and $0.1 million, respectively, in
connection with his services provided under the agreement. As of
June 30, 2018 and December 31, 2017, amounts due under
this agreement totaled $12,500 and $20,000, respectively, which
were included in accrued expenses on the consolidated balance
sheets.
As additional compensation for services provided under the
consulting agreement, through December 31, 2016, the Company
granted to Mr. Lynch 321,823 shares of restricted common
stock, which are fully vested. During the year ended
December 31, 2017, the Company granted to Mr. Lynch stock
options to purchase 85,170 shares of common stock, at an exercise
price of $7.39 per share, which vest monthly over a four-year
period. The stock options had a grant-date fair value of $4.06 per
share and an aggregate fair value of $0.3 million.
Transition Services Agreement with Shire
In connection with the entering into the Shire Agreement (see Note
3), the Company and Shire entered into a transition services
agreement (the “Transition Agreement”) pursuant to
which Shire provided certain transition services, such as
information technology, finance, legal, facilities-related and
regulatory, for nine months following the acquisition of the MRT
Program. During the three and six months ended June 30, 2017,
the Company recorded general and administrative expenses of $4,575
and $16,025, respectively, and paid Shire $4,725 and $14,525,
respectively, for the services provided under the Transition
Agreement, which expired in September 2017.</t>
  </si>
  <si>
    <t>Costs Associated with Restructuring</t>
  </si>
  <si>
    <t>14. Costs Associated with Restructuring
In June 2017, the Company implemented a reorganization of its
operations, which reduced its workforce by 17 positions in
connection with a strategic realignment of resources aimed at
better supporting the advancement of its MRT platform. The benefits
provided to the employees as part of this reorganization were
determined to be involuntary termination benefits provided under
the terms of a one-time
Changes in accrued restructuring costs were as follows (in
thousands):
Balance at December 31, 2016 $
—
Charges 473
Payments (41 )
Balance at June 30, 2017 432
Payments (432 )
Balance at December 31, 2017 $
—</t>
  </si>
  <si>
    <t>Subsequent Events</t>
  </si>
  <si>
    <t>15. Subsequent Events
Sanofi Collaboration and License Agreement
On June 8, 2018, the Company entered into a collaboration and
license agreement with Sanofi. The Sanofi Agreement became
effective on July 9, 2018, following receipt of clearance
under the Hart–Scott–Rodino Antitrust Improvements Act
of 1976.
Under the Sanofi Agreement, the Company and Sanofi have agreed to
collaborate to perform certain research and development activities
to advance mRNA vaccines and mRNA vaccine platform development
during a three-year research term, which may be extended by mutual
agreement. The collaboration activities will be subject to a
collaboration plan to be updated annually. The Sanofi Agreement
provides that Sanofi make an upfront payment to the Company of
$45.0 million, which the Company received on July 18,
2018, as well as certain potential milestone payments and option
payments, each as further described below. In addition, the Company
is eligible to receive from Sanofi tiered royalty payments on
worldwide net sales of mRNA vaccines.
Under the terms of the Sanofi Agreement, the Company has granted to
Sanofi exclusive, worldwide licenses under applicable patents,
patent applications, know-how
The Company and Sanofi retain the rights to perform their
respective obligations and exercise their respective rights under
the Sanofi Agreement, and Sanofi may grant sublicenses to
affiliates or third parties. Sanofi has also granted the
Company non-exclusive,
Under the Sanofi Agreement, the Company and Sanofi created a
governance structure, including committees and working groups, to
manage the activities under the collaboration. If the Company and
Sanofi do not mutually agree on certain decisions, Sanofi would be
able to break a deadlock without the Company’s consent. The
collaboration plan will include an estimated budget. Sanofi is
responsible for paying the Company’s employee
costs, out-of-pocket
Sanofi has sole responsibility for all commercialization activities
for mRNA vaccines in the licensed fields and is obligated to bear
all costs in connection with any such commercialization. The
Company and Sanofi intend to enter into a supply agreement pursuant
to which the Company would be responsible for manufacturing
certain non-clinical
The Sanofi Agreement provides that the Company is eligible to
receive aggregate potential payments of up to $805.0 million
from Sanofi, which includes an upfront payment, potential milestone
payments and potential option exercise payments. In July 2018,
Sanofi paid the Company a $45.0 million upfront payment in
respect of the licenses and options granted to Sanofi. Sanofi will
also pay the Company $5.0 million with respect to each
additional licensed field for which it exercises an option. Sanofi
has also agreed to pay the Company milestone payments upon the
achievement of specified development, regulatory and
commercialization milestones. In particular, the Company is
entitled to receive development and regulatory milestone payments
of up to $63.0 million per licensed field and sales milestone
payments of up to $85.0 million per licensed field. In
addition, the Company is entitled to receive a $10.0 million
milestone payment from Sanofi following completion of the
technology and process transfer.
Sanofi has agreed to pay the Company a tiered royalty on worldwide
net sales of all mRNA vaccines within each licensed field ranging
from a high single-digit percentage to a low teens percentage,
depending on quarterly net sales by Sanofi, its affiliates and its
sublicensees. The royalty paid to the Company can be reduced with
respect to a product once the relevant licensed patent rights
expire or if additional licensed technology is required, but the
royalty payments generally may not fall below the Company’s
royalty obligations to third parties plus a royalty of a low
single-digit percentage. Royalty payments under the Sanofi
Agreement are payable on a product-by-product country-by-country
The Sanofi Agreement provides that it will remain in effect until
terminated in accordance with its terms. Either the Company or
Sanofi may terminate the Sanofi Agreement in its entirety if the
other party is subject to certain insolvency proceedings. Either
party may terminate the Sanofi Agreement in its entirety or with
respect to a particular licensed field, country or product if the
other party materially breaches the Sanofi Agreement and the breach
remains uncured for a specified period, which may be extended in
certain circumstances. Sanofi may also terminate the Sanofi
Agreement its entirety or with respect to a particular licensed
field, country or product for safety reasons or for convenience, in
each case after a specified notice period. After termination of the
Sanofi Agreement, Sanofi may continue to manufacture and
commercialize the terminated products for a specified period of
time, subject to Sanofi’s payment obligations.
The Company is currently evaluating its accounting treatment for
the Sanofi Agreement.
Initial Public Offering
On June 27, 2018, the Company’s registration statement
on Form S-1
Issuance of Common Stock to Shire
As a result of and concurrent with the closing of the
Company’s IPO on July 2, 2018, the Company issued
183,619 shares of common stock to Shire in full satisfaction of the
Company’s anti-dilution obligations to Shire. The issued
shares of common stock had a fair value of $2.4 million (see
Note 4).
Changes to Authorized Common and Preferred Shares
On July 2, 2018, the Company filed a restated certificate of
incorporation in the State of Delaware, which, among other things,
restated the number of shares of all classes of stock that the
Company has authority to issue to 210,000,000 shares, consisting of
(i) 200,000,000 shares of common stock, $0.001 par value per share,
and (ii) 10,000,000 shares of preferred stock, $0.001 par value per
share. The shares of preferred stock are currently
undesignated.</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Significant
estimates and assumptions reflected in these consolidated financial
statements include, but are not limited to, the accrual for
research and development expenses, the valuation of common stock
and stock-based awards, the valuation of assets acquired and
liabilities assumed in business combinations, and the impairment of
identifiable intangible assets and goodwill. Estimates are
periodically reviewed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accompanying unaudited condensed consolidated balance sheet as
of June 30, 2018, the unaudited condensed consolidated
statements of operations and of comprehensive loss for the three
and six months ended June 30, 2018 and 2017 and of cash flows
for the six months ended June 30, 2018 and 2017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accompanying unaudited interim condensed
consolidated financial statements should be read in conjunction
with the Company’s audited consolidated financial statements
and the notes thereto for the year ended December 31, 2017
included in the Company’s prospectus that forms a part of the
Company’s Registration Statement on
Form S-1 No. 333-225368).
The accompanying unaudited interim condensed consolidated financial
presentation has been prepared on the same basis as the audited
annual consolidated financial statements and, in the opinion of
management, reflect all adjustments, which include only normal
recurring adjustments, necessary for the fair statement of the
Company’s financial position as of June 30, 2018, the
results of its operations for the three and six months ended
June 30, 2018 and 2017, and its cash flows for the six months
ended June 30, 2018 and 2017. The financial data and other
information disclosed in these notes related to the three and six
months ended June 30, 2018 and 2017 are also unaudited. The
results for the six months ended June 30, 2018 are not
necessarily indicative of results to be expected for the year
ending December 31, 2018, any other interim periods, or any
future year or period.</t>
  </si>
  <si>
    <t>Cash and Cash Equivalents</t>
  </si>
  <si>
    <t>Cash and Cash Equivalents
All highly liquid investments purchased with an original maturity
date of three months or less at the date of purchase are considered
to be cash equivalents. Cash equivalents consisted of money market
funds as of June 30, 2018 and December 31, 2017.</t>
  </si>
  <si>
    <t>Investments</t>
  </si>
  <si>
    <t>Investments
The Company’s debt security investments are classified
as available-for-sale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No such adjustments were necessary
during the periods presented.
The Company’s investments as of June 30, 2018 and
December 31, 2017 had original maturities of less than one
year.</t>
  </si>
  <si>
    <t>Concentrations of Credit Risk</t>
  </si>
  <si>
    <t>Concentrations of Credit Risk
Financial instruments that potentially subject the Company to
concentrations of credit risk consist principally of cash and cash
equivalents as well as short-term investments. Cash, cash
equivalents and short-term investments consist of demand deposits,
money market funds and U.S. government agency bonds. The Company
generally maintains balances in various operating accounts with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t>
  </si>
  <si>
    <t>Restricted Cash</t>
  </si>
  <si>
    <t xml:space="preserve">Restricted Cash
In connection with its operating lease commitments, the Company
issued letters of credit collateralized by cash deposits that are
classified as restricted cash in the consolidated balance sheets.
Restricted cash amounts have been classified as current assets
based on the release dates of the restrictions under the letters of
credit, which occur annually. </t>
  </si>
  <si>
    <t>Deferred Offering Costs</t>
  </si>
  <si>
    <t>Deferred Offering Costs
The Company capitalizes certain legal, professional accounting and
other third-party fees that are directly associated
with in-process in-process</t>
  </si>
  <si>
    <t>Property and Equipment</t>
  </si>
  <si>
    <t>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Upon
retirement or sale, the related cost and accumulated depreciation
and amortization are removed from the accounts and any resulting
gain or loss is included in the consolidated statements of
operations. Repair and maintenance costs are expensed as incurred.
The estimated useful lives of the Company’s property and
equipment are as follows:
Estimated Useful Life
Laboratory equipment 5 years
Computer equipment 3 years
Office equipment 5 years
Leasehold improvements
Shorter of lease term or 10 years
Costs for capital assets not yet placed into service are
capitalized as construction-in-progress
Property and equipment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he Company did not record any impairment losses on
property and equipment during the three and six months ended
June 30, 2018 and 2017.</t>
  </si>
  <si>
    <t>Business Combinations</t>
  </si>
  <si>
    <t>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materially
from estimate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hich consists of
potential milestone and earnout payment obligations as well as
anti-dilution rights provided to Shire (see Note 3), was recorded
in the consolidated balance sheets at its acquisition-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by market participants and thus represents a
Level 3 input in the fair value hierarchy (see Note 4).</t>
  </si>
  <si>
    <t>Asset Acquisitions</t>
  </si>
  <si>
    <t>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t>
  </si>
  <si>
    <t>In-Process Research and Development</t>
  </si>
  <si>
    <t>In-Process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de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on October 1st.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s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three and six months ended
June 30, 2018 and 2017, the Company did not recognize any
impairment charges related to its indefinite-lived IPR&amp;D (see
Note 3).
Definite-lived IPR&amp;D, if any, is tested for recoverability
whenever events or changes in business circumstances indicate that
the carrying amount of the assets may not be fully recoverable.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t>
  </si>
  <si>
    <t>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ests its goodwill annually for
impairment on October 1st.
The Company has determined that there is a single reporting unit
for purposes of testing goodwill for impairment.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two-step two-step two-step</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are
carried at fair value, determined based on Level 2 inputs in
the fair value hierarchy described above (see Note 4). The
Company’s contingent consideration liability is carried at
fair value, determined based on Level 3 inputs in the fair
value hierarchy described above (see Note 4). The carrying values
of the Company’s prepaid expenses and other current assets,
accounts payable, accrued expenses and other short-term liabilities
approximate their fair values due to the short-term nature of these
assets and liabilities.</t>
  </si>
  <si>
    <t>Segment Information</t>
  </si>
  <si>
    <t>Segment Information
The Company manages its operations as a single operating segment
for the purposes of assessing performance and making operating
decisions. The Company’s primary focus is on the advancement
of the Company’s MRT platform to treat diseases caused by
protein or gene dysfunction.</t>
  </si>
  <si>
    <t>Research and Development Costs</t>
  </si>
  <si>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services have been performed or the goods
have been delivered, or when it is no longer expected that the
goods will be delivered or the services rendered.
Upfront payments, milestone payments (other than those deemed
contingent consideration in a business combination) and annual
maintenance fees under license agreements are expensed in the
period in which they are incurred.</t>
  </si>
  <si>
    <t>Research and Development Contract Costs and Accruals</t>
  </si>
  <si>
    <t>Research and Development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t>
  </si>
  <si>
    <t>Stock-Based Compensation</t>
  </si>
  <si>
    <t>Stock-Based Compensation
The Company measures all stock-based awards granted to employees
and directors based on their fair value on the date of the grant
and recognizes compensation expense for those awards over the
requisite service period, which is generally the vesting period of
the respective award. For stock-based awards with service-based
vesting conditions, the Company recognizes compensation expense
using the straight-line method. For stock-based awards with both
performance-based and service-based vesting conditions, the Company
recognizes compensation expense using the graded-vesting method
over the requisite service period, commencing when achievement of
the performance condition becomes probabl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9). The fair value of each restricted common stock award is
estimated on the date of grant based on the fair value of the
Company’s common stock on that same date.
For stock-based awards granted to non-employee non-employee
The Company classifies stock-based compensation expense in its
consolidated statements of operations in the same manner in which
the award recipient’s payroll costs are classified or in
which the award recipient’s service payments are
classified.</t>
  </si>
  <si>
    <t>Classification and Accretion of Redeemable Convertible Preferred Units and Redeemable Convertible Preferred Stock</t>
  </si>
  <si>
    <t>Classification and Accretion of Redeemable Convertible
Preferred Units and Redeemable Convertible Preferred
Stock
The Company has classified its redeemable convertible preferred
units and redeemable convertible preferred stock outside of
stockholders’ equity (deficit) because the units or shares
contain certain redemption features that are not solely within the
control of the Company. Costs incurred in connection with the
issuance of each series of redeemable convertible preferred units
or stock are recorded as a reduction of gross proceeds from
issuance. The carrying values of redeemable convertible preferred
units and stock are accreted to their redemption values through a
charge to additional paid-in</t>
  </si>
  <si>
    <t>Comprehensive Loss</t>
  </si>
  <si>
    <t>Comprehensive Loss
Comprehensive loss includes net loss as well as other changes in
stockholders’ equity (deficit) that result from transactions
and economic events other than those with stockholders. The
Company’s only element of other comprehensive income (loss)
was unrealized gains (losses) on U.S. government agency bonds,
which are classified as available-for-sale-securities.</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t>
  </si>
  <si>
    <t>Net Income (Loss) per Share</t>
  </si>
  <si>
    <t>Net Income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shares of common
stock. For purpose of this calculation, outstanding stock options,
unvested restricted common stock and redeemable convertible
preferred stock are considered potential dilutive shares of common
stock.
The Company’s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three and six months ended June 30, 2018 and 2017.</t>
  </si>
  <si>
    <t>Recently Adopted Accounting Pronouncements</t>
  </si>
  <si>
    <t>Recently Adopted Accounting Pronouncements
In May 2014, the Financial Accounting Standards Board
(“FASB”) issued ASU No. 2014-09, Revenue
from Contracts with Customers (Topic
606) 2014-09”), 2014-09 2014-09
In August 2016, the FASB issued ASU No. 2016-15, Statement
of Cash Flows: Classification of Certain Cash Receipts and Cash
Payments (Topic
230) 2016-15”), 2016-15 2016-15
In November 2016, the FASB issued
ASU No. 2016-18, Statement
of Cash Flows (Topic
230) 2016-18”), beginning-of-period end-of-period 2016-18
In May 2017, the FASB issued ASU No. 2017-09, Compensation—Stock
Compensation: Scope of Modification Accounting (Topic
718) 2017-09”), 2017-09</t>
  </si>
  <si>
    <t>Recently Issued Accounting Pronouncements</t>
  </si>
  <si>
    <t>Recently Issued Accounting Pronouncements
In February 2016, the FASB issued
ASU No. 2016-02 ,
Leases (Topic
842) 2016-02”), right-of-use 2016-02
In January 2017, the FASB issued ASU No. 2017-04, Intangibles—Goodwill
and Other: Simplifying the Test for
Goodwill Impairment (Topic
350) 2017-04”), 2017-04 2017-04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 2017-11 2017-11
In June 2018, the FASB issued ASU No. 2018-07, Compensation-Stock
Compensation (Topic
718) 2018-07”), non-employees. non-employee</t>
  </si>
  <si>
    <t>Summary of Significant Accounting Policies (Tables)</t>
  </si>
  <si>
    <t>Estimated Useful Lives of Property and Equipment</t>
  </si>
  <si>
    <t>The estimated useful lives of the Company’s property and
equipment are as follows:
Estimated Useful Life
Laboratory equipment 5 years
Computer equipment 3 years
Office equipment 5 years
Leasehold improvements
Shorter of lease term or 10 years</t>
  </si>
  <si>
    <t>Acquisitions, Goodwill and Other Intangible Assets (Tables)</t>
  </si>
  <si>
    <t>Summary of Fair Value of Consideration Transferred</t>
  </si>
  <si>
    <t>The aggregate acquisition-date fair value of consideration
transferred was determined to be $112.2 million, consisting of
the following (in thousands):
Fair value of common stock $ 41,089
Fair value of contingent consideration — potential milestone
and earnout payments 62,666
Fair value of contingent consideration — anti-dilution
rights 8,407
Total fair value of purchase consideration $ 112,162</t>
  </si>
  <si>
    <t>Summary of Fair Value of Consideration Allocated to Tangible and Intangible Assets Acquired</t>
  </si>
  <si>
    <t>The total consideration transferred was allocated to the tangible
and identifiable intangible assets acquired based on their
estimated fair values as follows (in thousands):
Identifiable intangible assets $ 106,907
Property and equipment 2,416
Deferred tax assets 1,308
Deferred tax liabilities (18,520 )
Valuation allowance for deferred tax assets (1,308 )
Goodwill 21,359
Total purchase price consideration $ 112,162</t>
  </si>
  <si>
    <t>Fair Values of Identifiable Intangible Assets as of Acquisition Date</t>
  </si>
  <si>
    <t>The fair values of the identifiable intangible assets as of the
acquisition date were as follows (in thousands):
In-process $ 45,992
In-process 42,291
In-process 18,559
Lease agreement 65
Total identifiable intangible assets $ 106,907</t>
  </si>
  <si>
    <t>Fair Value of Financial Assets and Liabilities (Tables)</t>
  </si>
  <si>
    <t>Schedule of Financial Assets and Liabilities Measured at Fair Value on Recurring Basis</t>
  </si>
  <si>
    <t>The following tables present information about the Company’s
financial assets and liabilities measured at fair value on a
recurring basis (in thousands):
Fair Value Measurements as of June 30, 2018 Using:
Level 1 Level 2 Level 3 Total
Assets:
Money market funds $
— $ 11,148 $
— $ 11,148
U.S. government agency bonds
— 1,000
— 1,000
$
— $ 12,148 $
— $ 12,148
Liabilities:
Contingent consideration $
— $
— $ 93,769 $ 93,769
$
— $
— $ 93,769 $ 93,769
Fair Value Measurements as of December 31, 2017 Using:
Level 1 Level 2 Level 3 Total
Assets:
Money market funds $
— $ 28,636 $
— $ 28,636
U.S. government agency bonds
— 9,997
— 9,997
$
— $ 38,633 $
— $ 38,633
Liabilities:
Contingent consideration $
— $
— $ 81,009 $ 81,009
$
— $
— $ 81,009 $ 81,009</t>
  </si>
  <si>
    <t>Schedule of Unobservable Inputs and Fair Value Components of Contingent Consideration</t>
  </si>
  <si>
    <t>The following tables presents the unobservable inputs and fair
value of the components of the contingent consideration (dollar
amounts in thousands):
Unobservable Inputs at June 30, 2018 and December 31, 2017 Fair Value at
Projected Year
June 30,
December 31,
Discount Rate of Payment 2018 2017
Earnout payments 15.0% 2025 - 2039 $ 83,709 $ 72,896
Milestone payments 15.0% 2025 - 2030 7,673 6,817
Anti-dilution rights 1.39% - 1.77% N/A 2,387 1,296
$ 93,769 $ 81,009</t>
  </si>
  <si>
    <t>Schedule of Total Acquisition Related Contingent Consideration Liability</t>
  </si>
  <si>
    <t>The following table presents a roll-forward of the total
acquisition-related contingent consideration liability (in
thousands):
Fair Value
Balance as of December 31, 2017 $ 81,009
Change in fair value of contingent consideration 12,760
Balance as of June 30, 2018 $ 93,769</t>
  </si>
  <si>
    <t>Property and Equipment, Net (Tables)</t>
  </si>
  <si>
    <t>Schedule of Property and Equipment, Net</t>
  </si>
  <si>
    <t>Property and equipment, net consisted of the following (in
thousands):
June 30,
December 31,
2018 2017
Laboratory equipment $ 5,914 $ 5,382
Computer equipment 626 481
Office equipment 701 249
Leasehold improvements 5,632 1,131
Construction in progress 950 2,591
13,823 9,834
Less: Accumulated depreciation and amortization (3,955 ) (3,056 )
$ 9,868 $ 6,778</t>
  </si>
  <si>
    <t>Accrued Expenses (Tables)</t>
  </si>
  <si>
    <t>Schedule of Accrued Expenses</t>
  </si>
  <si>
    <t>Accrued expenses consisted of the following (in thousands):
June 30,
December 31,
2018 2017
Accrued consultant and professional fees $ 2,204 $ 1,130
Accrued employee compensation and benefits 1,940 2,252
Accrued external research and development expenses 1,132 1,115
Other 482 1,391
$ 5,758 $ 5,888</t>
  </si>
  <si>
    <t>Redeemable Convertible Preferred Stock (Tables)</t>
  </si>
  <si>
    <t>Schedule of Preferred Stock</t>
  </si>
  <si>
    <t>As of each balance sheet date, the Preferred Stock consisted of the
following (in thousands, except share amounts):
June 30, 2018
Preferred Shares Authorized Preferred Shares Issued and Outstanding Carrying Value Liquidation Preference Common Issuable Upon Conversion
Series A preferred stock 36,194,026 36,194,026 $ 36,194 $ 36,194 6,514,986
Series B preferred stock 59,133,987 59,133,987 64,365 63,199 10,644,210
Series C preferred stock 50,505,051 46,960,279 92,981 92,981 8,452,913
145,833,064 142,288,292 $ 193,540 $ 192,374 25,612,109
December 31, 2017
Preferred Shares Authorized Preferred Shares Issued and Outstanding Carrying Value Liquidation Preference Common Issuable Upon Conversion
Series A preferred stock 36,194,026 36,194,026 $ 36,194 $ 36,194 6,514,986
Series B preferred stock 59,133,987 59,133,987 64,002 63,199 10,644,210
Series C preferred stock 50,505,051 46,960,279 92,700 92,981 8,452,913
145,833,064 142,288,292 $ 192,896 $ 192,374 25,612,109</t>
  </si>
  <si>
    <t>Incentive Stock Options and Restricted Stock (Tables)</t>
  </si>
  <si>
    <t>Summary of Stock Option Activity</t>
  </si>
  <si>
    <t xml:space="preserve">The following table summarizes the Company’s stock option
activity since December 31, 2016 (in thousands, except share
and per share amounts):
Number of Shares Weighted Average Exercise Price Weighted Remaining Contractual Intrinsic Value
(in
years)
Outstanding as of December 31, 2016 209,797 $ 4.73 9.70 $
—
Granted 4,257,593
Forfeited (102,474 )
Outstanding as of December 31, 2017 4,364,916 $ 7.17 9.79 $ 977
Granted 1,966,114 $ 8.76
Exercised (49,459 ) $ 5.62
Forfeited (188,163 ) $ 6.16
Outstanding as of June 30, 2018 6,093,408 $ 7.72 9.23 $ 30,020
Vested as of June 30, 2018 1,182,097 $ 7.08 8.25 $ 6,586
Vested and expected to vest as of June 30, 2018 6,093,408 $ 7.72 9.23 $ 30,020
Vested as of December 31, 2017 661,593 $ 7.04 9.72 $ 231
Vested and expected to vest as of December 31, 2017 4,364,916 $ 7.17 9.79 $ 977 </t>
  </si>
  <si>
    <t>Summary of Restricted Stock Activity</t>
  </si>
  <si>
    <t>The following table summarizes the Company’s restricted stock
activity since December 31, 2016:
Number of Shares Weighted Average Grant-Date Fair Value
Unvested restricted common stock outstanding as of
December 31, 2016 986,893 $ 1.10
Forfeited restricted common stock (100,563 ) $ 1.10
Vested restricted common stock (359,852 ) $ 1.04
Unvested restricted common stock outstanding as of
December 31, 2017 526,478 $ 1.14
Forfeited restricted common stock (311 ) $ 1.28
Vested restricted common stock (157,292 ) $ 1.03
Unvested restricted common stock outstanding as of June 30,
2018 368,875 $ 1.19</t>
  </si>
  <si>
    <t>Summary of Stock-Based Compensation Expense</t>
  </si>
  <si>
    <t>Stock-based compensation expense was classified in the condensed
consolidated statements of operations as follows (in
thousands):
Three Months Ended June 30,
Six Months Ended June 30,
2018 2017 2018 2017
Research and development expenses $ 1,671 $ 610 $ 2,453 $ 636
General and administrative expenses 1,204 81 1,805 156
$ 2,875 $ 691 $ 4,258 $ 792</t>
  </si>
  <si>
    <t>Employee and Board of Directors [Member]</t>
  </si>
  <si>
    <t>Summary of Assumptions Used in Black-Scholes Option-Pricing Model to Determine Grant-Date Fair Value of Stock Option Granted</t>
  </si>
  <si>
    <t xml:space="preserve">The following table presents, on a weighted average basis, the
assumptions used in the Black-Scholes option-pricing model to
determine the grant-date fair value of stock options granted to
employees and directors:
Six Months Ended June 30, 2018
2018 2017
Risk-free interest rate 2.80 % 2.02 %
Expected term (in years) 6.0 6.0
Expected volatility 75.7 % 65.0 %
Expected dividend yield 0 % 0 % </t>
  </si>
  <si>
    <t>Non Employee [Member]</t>
  </si>
  <si>
    <t xml:space="preserve">The following table presents the assumptions used in the
Black-Scholes option-pricing model to determine the grant-date fair
value of stock options granted to a non-employee:
Six Months Ended
June 30, 2017
Risk-free interest rate 2.08 %
Expected term (in years) 10.0
Expected volatility 60.9 %
Expected dividend yield 0 % </t>
  </si>
  <si>
    <t>Net Loss per Share (Tables)</t>
  </si>
  <si>
    <t>Summary of Basic and Diluted Net Loss Per Share Attributable to Common Stockholders</t>
  </si>
  <si>
    <t>Basic and diluted net loss per share attributable to common
stockholders was calculated as follows (in thousands, except share
and per share amounts):
Three Months Ended
June 30, Six Months Ended
June 30,
2018 2017 2018 2017
Numerator:
Net loss $ (27,503 ) $ (17,933 ) $ (48,712 ) $ (31,886 )
Accretion of redeemable convertible preferred units and stock to
redemption value 459 192 644 360
Net loss attributable to common stockholders $ (27,044 ) $ (17,741 ) $ (48,068 ) $ (31,526 )
Denominator:
Weighted average common shares outstanding—basic and
diluted 9,187,207 7,676,426 9,139,638 7,631,883
Net loss per share attributable to common stockholders—basic
and diluted $ (2.94 ) $ (2.31 ) $ (5.26 ) $ (4.13 )</t>
  </si>
  <si>
    <t>Summary of Potential Common Shares Excluded from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Ended June 30,
2018 2017
Options to purchase common stock 6,093,408 1,255,347
Unvested restricted common stock 368,875 714,370
Redeemable convertible preferred stock (as converted to common
stock) 25,612,109 21,795,593
32,074,392 23,765,310</t>
  </si>
  <si>
    <t>Costs Associated with Restructuring (Tables)</t>
  </si>
  <si>
    <t>Summary of Changes in Accrued Restructuring Costs</t>
  </si>
  <si>
    <t>Changes in accrued restructuring costs were as follows (in
thousands):
Balance at December 31, 2016 $
—
Charges 473
Payments (41 )
Balance at June 30, 2017 432
Payments (432 )
Balance at December 31, 2017 $
—</t>
  </si>
  <si>
    <t>Nature of the Business and Basis of Presentation - Additional Information (Detail) $ / shares in Units, $ in Thousands</t>
  </si>
  <si>
    <t>Jul. 24, 2018USD ($)$ / sharesshares</t>
  </si>
  <si>
    <t>Jul. 18, 2018USD ($)</t>
  </si>
  <si>
    <t>Jul. 02, 2018$ / sharesshares</t>
  </si>
  <si>
    <t>Jun. 15, 2018</t>
  </si>
  <si>
    <t>Jun. 08, 2018USD ($)Diseases</t>
  </si>
  <si>
    <t>Jun. 30, 2018USD ($)shares</t>
  </si>
  <si>
    <t>Jun. 30, 2017USD ($)</t>
  </si>
  <si>
    <t>Jun. 30, 2018USD ($)Subsidiariesshares</t>
  </si>
  <si>
    <t>Jul. 31, 2018USD ($)shares</t>
  </si>
  <si>
    <t>Dec. 31, 2017USD ($)shares</t>
  </si>
  <si>
    <t>Initial Public Offering [Line Items]</t>
  </si>
  <si>
    <t>Number of wholly owned subsidiaries | Subsidiaries</t>
  </si>
  <si>
    <t>Reverse stock split description</t>
  </si>
  <si>
    <t>One-for-5.5555 reverse stock split</t>
  </si>
  <si>
    <t>Reverse stock split ratio</t>
  </si>
  <si>
    <t>Common stock outstanding | shares</t>
  </si>
  <si>
    <t>Net income loss</t>
  </si>
  <si>
    <t>Subsequent Event [Member] | IPO [Member]</t>
  </si>
  <si>
    <t>Common stock issued and sold | shares</t>
  </si>
  <si>
    <t>Common stock issued and sold, per share | $ / shares</t>
  </si>
  <si>
    <t>Net proceeds from IPO</t>
  </si>
  <si>
    <t>Underwriting discounts and commissions</t>
  </si>
  <si>
    <t>Offering expenses</t>
  </si>
  <si>
    <t>Shares of redeemable convertible preferred stock converted | shares</t>
  </si>
  <si>
    <t>Shares of common stock issued upon conversion of redeemable convertible preferred stock | shares</t>
  </si>
  <si>
    <t>Sanofi Pasteur Collaboration and Licensing Agreement [Member] | Sanofi Pasteur Inc [Member]</t>
  </si>
  <si>
    <t>Number of undisclosed infectious disease pathogens | Diseases</t>
  </si>
  <si>
    <t>Period of research term</t>
  </si>
  <si>
    <t>3 years</t>
  </si>
  <si>
    <t>Receivable from related party collaboration</t>
  </si>
  <si>
    <t>Sanofi Pasteur Collaboration and Licensing Agreement [Member] | Sanofi Pasteur Inc [Member] | Subsequent Event [Member]</t>
  </si>
  <si>
    <t>Upfront payment received</t>
  </si>
  <si>
    <t>Summary of Significant Accounting Policies - Additional Information (Detail)</t>
  </si>
  <si>
    <t>Jun. 30, 2018USD ($)</t>
  </si>
  <si>
    <t>Jun. 30, 2018USD ($)Segment</t>
  </si>
  <si>
    <t>Dec. 31, 2017USD ($)</t>
  </si>
  <si>
    <t>Indefinite-lived Intangible Assets [Line Items]</t>
  </si>
  <si>
    <t>Goodwill impairment charge</t>
  </si>
  <si>
    <t>Number of operating segment | Segment</t>
  </si>
  <si>
    <t>ASU 2016-18 [Member]</t>
  </si>
  <si>
    <t>Increase in cash and cash equivalents as effect of adoption</t>
  </si>
  <si>
    <t>In-Process Research and Development [Member]</t>
  </si>
  <si>
    <t>Impairment charges on assets</t>
  </si>
  <si>
    <t>Property and Equipment [Member]</t>
  </si>
  <si>
    <t>Summary of Significant Accounting Policies - Estimated Useful Lives of Property and Equipment (Detail)</t>
  </si>
  <si>
    <t>Laboratory Equipment [Member]</t>
  </si>
  <si>
    <t>Property Plant And Equipment Estimated Useful Lives [Line Items]</t>
  </si>
  <si>
    <t>Property plant and equipment useful life</t>
  </si>
  <si>
    <t>5 years</t>
  </si>
  <si>
    <t>Computer Equipment [Member]</t>
  </si>
  <si>
    <t>Office Equipment [Member]</t>
  </si>
  <si>
    <t>Leasehold Improvements [Member]</t>
  </si>
  <si>
    <t>Property plant and equipment estimated useful life</t>
  </si>
  <si>
    <t>Shorter of lease term or 10 years</t>
  </si>
  <si>
    <t>Acquisitions, Goodwill and Other Intangible Assets - Additional Information (Detail) - USD ($)</t>
  </si>
  <si>
    <t>Jul. 02, 2018</t>
  </si>
  <si>
    <t>Dec. 31, 2016</t>
  </si>
  <si>
    <t>Jun. 07, 2018</t>
  </si>
  <si>
    <t>Business Acquisition [Line Items]</t>
  </si>
  <si>
    <t>Milestone payments payable</t>
  </si>
  <si>
    <t>Shire's MRT Program [Member]</t>
  </si>
  <si>
    <t>Common stock issued as consideration</t>
  </si>
  <si>
    <t>Obligation to consummate equity financing</t>
  </si>
  <si>
    <t>Percentage of common stock to be issued under antidilution right on as converted</t>
  </si>
  <si>
    <t>18.00%</t>
  </si>
  <si>
    <t>Percentage of common stock outstanding voting power</t>
  </si>
  <si>
    <t>19.90%</t>
  </si>
  <si>
    <t>Gross proceeds from subsequent financing used for activities and expenses of MRT program</t>
  </si>
  <si>
    <t>Total fair value of purchase consideration</t>
  </si>
  <si>
    <t>Fair value of common stock</t>
  </si>
  <si>
    <t>Business combination, consideration paid in shares</t>
  </si>
  <si>
    <t>Common stock issued</t>
  </si>
  <si>
    <t>Deferred tax liability</t>
  </si>
  <si>
    <t>Deferred tax assets</t>
  </si>
  <si>
    <t>Shire's MRT Program [Member] | Maximum [Member]</t>
  </si>
  <si>
    <t>Shire's MRT Program [Member] | Subsequent Event [Member]</t>
  </si>
  <si>
    <t>Shire's MRT Program [Member] | Lease Agreements [Member]</t>
  </si>
  <si>
    <t>Estimated useful life of intangible assets</t>
  </si>
  <si>
    <t>1 year 6 months</t>
  </si>
  <si>
    <t>Shire's MRT Program [Member] | Series C Redeemable Convertible Preferred Stock [Member]</t>
  </si>
  <si>
    <t>Consideration transferred, fair value of common stock per share</t>
  </si>
  <si>
    <t>Shire's MRT Program [Member] | Common Stock [Member]</t>
  </si>
  <si>
    <t>Shire's MRT Program [Member] | General and Administrative Expenses [Member]</t>
  </si>
  <si>
    <t>Acquisition-related costs</t>
  </si>
  <si>
    <t>Shire's MRT Program [Member] | Bank Service Charges [Member] | Accrued Liabilities [Member]</t>
  </si>
  <si>
    <t>Acquisitions, Goodwill and Other Intangible Assets - Summary of Fair Value of Consideration Transferred (Detail) - Shire's MRT Program [Member] $ in Thousands</t>
  </si>
  <si>
    <t>Potential Milestone and Earnout Payments [Member]</t>
  </si>
  <si>
    <t>Fair value of contingent consideration</t>
  </si>
  <si>
    <t>Anti- Dilution Rights [Member]</t>
  </si>
  <si>
    <t>Acquisitions, Goodwill and Other Intangible Assets - Summary of Fair Value of Consideration Allocated to Tangible and Intangible Assets Acquired (Detail) - USD ($) $ in Thousands</t>
  </si>
  <si>
    <t>Identifiable intangible assets</t>
  </si>
  <si>
    <t>Property and equipment</t>
  </si>
  <si>
    <t>Valuation allowance for deferred tax assets</t>
  </si>
  <si>
    <t>Total purchase price consideration</t>
  </si>
  <si>
    <t>Acquisitions, Goodwill and Other Intangible Assets - Fair Values of Identifiable Intangible Assets as of Acquisition Date (Detail) - Shire's MRT Program [Member] $ in Thousands</t>
  </si>
  <si>
    <t>Total identifiable intangible assets</t>
  </si>
  <si>
    <t>Lease Agreements [Member]</t>
  </si>
  <si>
    <t>In-Process Research and Development [Member] | MRT Product [Member]</t>
  </si>
  <si>
    <t>In-Process Research and Development [Member] | Cystic Fibrosis [Member]</t>
  </si>
  <si>
    <t>In-Process Research and Development [Member] | OTC Deficiency [Member]</t>
  </si>
  <si>
    <t>Fair Value of Financial Assets and Liabilities - Schedule of Financial Assets and Liabilities Measured at Fair Value on Recurring Basis (Detail) - Fair Value, Measurements, Recurring [Member] - USD ($) $ in Thousands</t>
  </si>
  <si>
    <t>Assets:</t>
  </si>
  <si>
    <t>Money market funds</t>
  </si>
  <si>
    <t>Total, asset</t>
  </si>
  <si>
    <t>Liabilities:</t>
  </si>
  <si>
    <t>Contingent consideration</t>
  </si>
  <si>
    <t>Total, liabilities</t>
  </si>
  <si>
    <t>Money Market Funds [Member]</t>
  </si>
  <si>
    <t>US Government Agency Bonds [Member]</t>
  </si>
  <si>
    <t>Contingent Consideration [Member]</t>
  </si>
  <si>
    <t>Fair Value, Inputs, Level 2 [Member]</t>
  </si>
  <si>
    <t>Fair Value, Inputs, Level 2 [Member] | Money Market Funds [Member]</t>
  </si>
  <si>
    <t>Fair Value, Inputs, Level 2 [Member] | US Government Agency Bonds [Member]</t>
  </si>
  <si>
    <t>Fair Value, Inputs, Level 3 [Member]</t>
  </si>
  <si>
    <t>Fair Value, Inputs, Level 3 [Member] | Contingent Consideration [Member]</t>
  </si>
  <si>
    <t>Fair Value of Financial Assets and Liabilities - Additional Information (Detail) - USD ($) $ / shares in Units, $ in Thousands</t>
  </si>
  <si>
    <t>Jul. 24, 2018</t>
  </si>
  <si>
    <t>Jun. 27, 2018</t>
  </si>
  <si>
    <t>Fair Value, Assets and Liabilities Measured on Recurring and Nonrecurring Basis [Line Items]</t>
  </si>
  <si>
    <t>Anti-dilution contingent consideration liability</t>
  </si>
  <si>
    <t>Series C Redeemable Convertible Preferred Stock [Member]</t>
  </si>
  <si>
    <t>Shire Human Genetic Therapies Inc [Member] | Common Stock [Member]</t>
  </si>
  <si>
    <t>Common stock value</t>
  </si>
  <si>
    <t>Common stock shares issued, per share</t>
  </si>
  <si>
    <t>Subsequent Event [Member] | Shire's MRT Program [Member]</t>
  </si>
  <si>
    <t>Shares of common stock owned</t>
  </si>
  <si>
    <t>Anti- Dilution Rights [Member] | Contingent Consideration [Member]</t>
  </si>
  <si>
    <t>Anti- Dilution Rights [Member] | Shire Human Genetic Therapies Inc [Member]</t>
  </si>
  <si>
    <t>Anti- Dilution Rights [Member] | Shire Human Genetic Therapies Inc [Member] | Contingent Consideration [Member]</t>
  </si>
  <si>
    <t>Anti- Dilution Rights [Member] | Shire's MRT Program [Member] | IPO [Member]</t>
  </si>
  <si>
    <t>Anti- Dilution Rights [Member] | Subsequent Event [Member] | Shire Human Genetic Therapies Inc [Member] | IPO [Member]</t>
  </si>
  <si>
    <t>Money Market Funds [Member] | Fair Value, Inputs, Level 2 [Member]</t>
  </si>
  <si>
    <t>Fair Value of Financial Assets and Liabilities - Schedule of Unobservable Inputs and Fair Value Components of Contingent Consideration (Detail) - USD ($) $ in Thousands</t>
  </si>
  <si>
    <t>12 Months Ended</t>
  </si>
  <si>
    <t>Measurement Input, Discount Rate [Member] | Earn Out Payment [Member]</t>
  </si>
  <si>
    <t>Fair Value, Assets Measured on Recurring Basis, Unobservable Input Reconciliation [Line Items]</t>
  </si>
  <si>
    <t>Anti-dilution rights</t>
  </si>
  <si>
    <t>15.00%</t>
  </si>
  <si>
    <t>Measurement Input, Discount Rate [Member] | Milestone Payment [Member]</t>
  </si>
  <si>
    <t>Minimum [Member] | Measurement Input, Discount Rate [Member] | Anti- Dilution Rights [Member]</t>
  </si>
  <si>
    <t>1.39%</t>
  </si>
  <si>
    <t>Maximum [Member] | Measurement Input, Discount Rate [Member] | Anti- Dilution Rights [Member]</t>
  </si>
  <si>
    <t>1.77%</t>
  </si>
  <si>
    <t>Total, Fair value</t>
  </si>
  <si>
    <t>Contingent Consideration [Member] | Earn Out Payment [Member]</t>
  </si>
  <si>
    <t>Contingent Consideration [Member] | Milestone Payment [Member]</t>
  </si>
  <si>
    <t>Contingent Consideration [Member] | Anti- Dilution Rights [Member]</t>
  </si>
  <si>
    <t>Contingent Consideration [Member] | Minimum [Member] | Earn Out Payment [Member]</t>
  </si>
  <si>
    <t>Fair value inputs projected year of payment</t>
  </si>
  <si>
    <t>Contingent Consideration [Member] | Minimum [Member] | Milestone Payment [Member]</t>
  </si>
  <si>
    <t>Contingent Consideration [Member] | Maximum [Member] | Earn Out Payment [Member]</t>
  </si>
  <si>
    <t>Contingent Consideration [Member] | Maximum [Member] | Milestone Payment [Member]</t>
  </si>
  <si>
    <t>Fair Value of Financial Assets and Liabilities - Schedule of Total Acquisition Related Contingent Consideration Liability (Detail) - USD ($) $ in Thousands</t>
  </si>
  <si>
    <t>Beginning Balance</t>
  </si>
  <si>
    <t>Ending Balance</t>
  </si>
  <si>
    <t>Property and Equipment, Net - Schedule of Property and Equipment, Net (Detail) - USD ($) $ in Thousands</t>
  </si>
  <si>
    <t>Property, Plant and Equipment [Line Items]</t>
  </si>
  <si>
    <t>Property and equipment, gross</t>
  </si>
  <si>
    <t>Less: Accumulated depreciation and amortization</t>
  </si>
  <si>
    <t>Construction in Progress [Member]</t>
  </si>
  <si>
    <t>Property and Equipment, Net - Additional Information (Detail) - USD ($) $ in Thousands</t>
  </si>
  <si>
    <t>Depreciation and Amortization Expenses For Property Plant And Equipment [Line Items]</t>
  </si>
  <si>
    <t>Accrued Expenses - Schedule of Accrued Expenses (Detail) - USD ($) $ in Thousands</t>
  </si>
  <si>
    <t>Schedule Of Accrued Expenses [Line Items]</t>
  </si>
  <si>
    <t>Accrued consultant and professional fees</t>
  </si>
  <si>
    <t>Accrued employee compensation and benefits</t>
  </si>
  <si>
    <t>Accrued external research and development expenses</t>
  </si>
  <si>
    <t>Other</t>
  </si>
  <si>
    <t>Total accrued Expenses</t>
  </si>
  <si>
    <t>Redeemable Convertible Preferred Stock - Additional Information (Detail) - USD ($)</t>
  </si>
  <si>
    <t>1 Months Ended</t>
  </si>
  <si>
    <t>Temporary Equity [Line Items]</t>
  </si>
  <si>
    <t>Preferred Shares Outstanding</t>
  </si>
  <si>
    <t>Preferred Shares Authorized</t>
  </si>
  <si>
    <t>Payments of stock issuance costs</t>
  </si>
  <si>
    <t>Beneficial conversion feature in preferred stock</t>
  </si>
  <si>
    <t>Convertible stock</t>
  </si>
  <si>
    <t>Subsequent Event [Member]</t>
  </si>
  <si>
    <t>Series A Redeemable Convertible Preferred Stock [Member]</t>
  </si>
  <si>
    <t>Series A Redeemable Convertible Preferred Stock [Member] | Convertible Preferred Stock Subject to Mandatory Redemption [Member]</t>
  </si>
  <si>
    <t>Series B Redeemable Convertible Preferred Stock [Member]</t>
  </si>
  <si>
    <t>Series B Redeemable Convertible Preferred Stock [Member] | Convertible Preferred Stock Subject to Mandatory Redemption [Member]</t>
  </si>
  <si>
    <t>Series C Redeemable Convertible Preferred Stock [Member] | Convertible Preferred Stock Subject to Mandatory Redemption [Member]</t>
  </si>
  <si>
    <t>Preferred stock issued and sold</t>
  </si>
  <si>
    <t>Sale of stock price per share</t>
  </si>
  <si>
    <t>Net proceeds from issuance of redeemable convertible preferred stock</t>
  </si>
  <si>
    <t>Redeemable Convertible Preferred Stock - Schedule of Preferred Stock (Detail) - USD ($) $ in Thousands</t>
  </si>
  <si>
    <t>Preferred Shares Issued</t>
  </si>
  <si>
    <t>Carrying Value</t>
  </si>
  <si>
    <t>Liquidation Preference</t>
  </si>
  <si>
    <t>Common Stock Issuable Upon Conversion</t>
  </si>
  <si>
    <t>Common Stock - Additional Information (Detail) - USD ($)</t>
  </si>
  <si>
    <t>Class of Stock [Line Items]</t>
  </si>
  <si>
    <t>Common stock voting rights</t>
  </si>
  <si>
    <t>Each share of common stock entitles the holder to one vote for each share of  common stock held.</t>
  </si>
  <si>
    <t>Cash dividend paid shares</t>
  </si>
  <si>
    <t>2018 Stock Incentive Plan [Member]</t>
  </si>
  <si>
    <t>Reserved shares of common stock for conversion of outstanding shares of preferred stock</t>
  </si>
  <si>
    <t>Incentive Stock Options and Restricted Stock - Additional Information (Detail) - USD ($) $ / shares in Units, $ in Thousands</t>
  </si>
  <si>
    <t>Mar. 07, 2018</t>
  </si>
  <si>
    <t>Share-based Compensation Arrangement by Share-based Payment Award [Line Items]</t>
  </si>
  <si>
    <t>Number of shares issued</t>
  </si>
  <si>
    <t>Allocated share based compensation expense</t>
  </si>
  <si>
    <t>Unrecognized compensation cost related to unvested stock-based awards</t>
  </si>
  <si>
    <t>Unrecognized compensation cost, period for recognition</t>
  </si>
  <si>
    <t>2 years 9 months 14 days</t>
  </si>
  <si>
    <t>Chief Scientific Officer [Member]</t>
  </si>
  <si>
    <t>Stock options for purchase of common stock held, exercisable period</t>
  </si>
  <si>
    <t>1 year</t>
  </si>
  <si>
    <t>Options vested for purchase of common stock</t>
  </si>
  <si>
    <t>Stock options for purchase of common stock held</t>
  </si>
  <si>
    <t>Stock Options [Member] | Non-Employee [Member]</t>
  </si>
  <si>
    <t>Number of share options granted during the period</t>
  </si>
  <si>
    <t>Number of common shares reserved for issuance</t>
  </si>
  <si>
    <t>Number of shares remaining available for issuance</t>
  </si>
  <si>
    <t>Percentage threshold of outstanding shares under the plan</t>
  </si>
  <si>
    <t>4.00%</t>
  </si>
  <si>
    <t>Percentage of exercise price per share of fair market value</t>
  </si>
  <si>
    <t>100.00%</t>
  </si>
  <si>
    <t>Expiration period of stock options after grant date</t>
  </si>
  <si>
    <t>10 years</t>
  </si>
  <si>
    <t>4 years</t>
  </si>
  <si>
    <t>2018 Stock Incentive Plan [Member] | Minimum [Member]</t>
  </si>
  <si>
    <t>Number of stock issued during period under the plan</t>
  </si>
  <si>
    <t>2018 Stock Incentive Plan [Member] | Share-based Compensation Award, Tranche One [Member]</t>
  </si>
  <si>
    <t>2018 Stock Incentive Plan [Member] | Share-based Compensation Award, Tranche Two [Member]</t>
  </si>
  <si>
    <t>2016 Stock Incentive Plan [Member]</t>
  </si>
  <si>
    <t>2018 Employee Stock Purchase Plan [Member]</t>
  </si>
  <si>
    <t>1.00%</t>
  </si>
  <si>
    <t>2018 Employee Stock Purchase Plan [Member] | Minimum [Member]</t>
  </si>
  <si>
    <t>Stock Options [Member]</t>
  </si>
  <si>
    <t>Intrinsic value of stock options, exercised</t>
  </si>
  <si>
    <t>Number of options exercised</t>
  </si>
  <si>
    <t>Weighted average grant-date fair value</t>
  </si>
  <si>
    <t>Fair value of options vested</t>
  </si>
  <si>
    <t>Restricted Common Stock [Member]</t>
  </si>
  <si>
    <t>Incentive Stock Options and Restricted Stock - Summary of Stock Option Activity (Detail) - Stock Options [Member] - USD ($) $ / shares in Units, $ in Thousands</t>
  </si>
  <si>
    <t>Number of shares</t>
  </si>
  <si>
    <t>Number of shares, beginning balance</t>
  </si>
  <si>
    <t>Number of shares, granted</t>
  </si>
  <si>
    <t>Number of shares, exercised</t>
  </si>
  <si>
    <t>Number of shares, forfeited</t>
  </si>
  <si>
    <t>Number of shares, ending balance</t>
  </si>
  <si>
    <t>Number of shares, vested, ending balance</t>
  </si>
  <si>
    <t>Number of shares, vested and expected to vest, ending balanc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 ending balance</t>
  </si>
  <si>
    <t>Weighted average exercise price, vested, ending balance</t>
  </si>
  <si>
    <t>Weighted average remaining contractual term</t>
  </si>
  <si>
    <t>Weighted average remaining contractual term, ending balance</t>
  </si>
  <si>
    <t>9 years 2 months 23 days</t>
  </si>
  <si>
    <t>9 years 9 months 14 days</t>
  </si>
  <si>
    <t>9 years 8 months 12 days</t>
  </si>
  <si>
    <t>Weighted average remaining contractual term, vested, ending balance</t>
  </si>
  <si>
    <t>8 years 3 months</t>
  </si>
  <si>
    <t>9 years 8 months 19 days</t>
  </si>
  <si>
    <t>Weighted average remaining contractual term, vested and expected to vest, ending balance</t>
  </si>
  <si>
    <t>Intrinsic value</t>
  </si>
  <si>
    <t>Intrinsic value, ending balance</t>
  </si>
  <si>
    <t>Intrinsic value, vested, ending balance</t>
  </si>
  <si>
    <t>Intrinsic value, vested and expected to vest, ending balance</t>
  </si>
  <si>
    <t>Incentive Stock Option and Restricted Stock - Summary of Assumptions Used in Black-Scholes Option-Pricing Model to Determine Grant-Date Fair Value of Stock Option Granted (Detail) - Stock Options [Member]</t>
  </si>
  <si>
    <t>Employees and Directors [Member]</t>
  </si>
  <si>
    <t>Risk-free interest rate</t>
  </si>
  <si>
    <t>2.80%</t>
  </si>
  <si>
    <t>2.02%</t>
  </si>
  <si>
    <t>Expected term (in years)</t>
  </si>
  <si>
    <t>6 years</t>
  </si>
  <si>
    <t>Expected volatility</t>
  </si>
  <si>
    <t>75.70%</t>
  </si>
  <si>
    <t>65.00%</t>
  </si>
  <si>
    <t>Expected dividend yield</t>
  </si>
  <si>
    <t>0.00%</t>
  </si>
  <si>
    <t>Non-Employee [Member]</t>
  </si>
  <si>
    <t>2.08%</t>
  </si>
  <si>
    <t>60.90%</t>
  </si>
  <si>
    <t>Incentive Stock Option and Restricted Stock - Summary of Restricted Stock Activity (Detail) - Restricted Common Stock [Member] - $ / shares</t>
  </si>
  <si>
    <t>Number of shares, vested</t>
  </si>
  <si>
    <t>Weighted average grant-date fair value, beginning balance</t>
  </si>
  <si>
    <t>Weighted average grant-date fair value, forfeited</t>
  </si>
  <si>
    <t>Weighted average grant-date fair value, vested</t>
  </si>
  <si>
    <t>Weighted average grant-date fair value, ending balance</t>
  </si>
  <si>
    <t>Incentive Stock Option and Restricted Stock - Summary of Stock-Based Compensation Expense (Detail) - USD ($) $ in Thousands</t>
  </si>
  <si>
    <t>Research and Development Expenses [Member]</t>
  </si>
  <si>
    <t>General and Administrative Expenses [Member]</t>
  </si>
  <si>
    <t>Income Taxes - Additional Information (Detail) - USD ($) $ in Thousands</t>
  </si>
  <si>
    <t>Income Taxes [Line Items]</t>
  </si>
  <si>
    <t>Federal corporate income tax rate</t>
  </si>
  <si>
    <t>21.00%</t>
  </si>
  <si>
    <t>34.00%</t>
  </si>
  <si>
    <t>Tax cuts and jobs act of 2017, net operating losses carryforward, maximum percentage of taxable income</t>
  </si>
  <si>
    <t>80.00%</t>
  </si>
  <si>
    <t>Tax cuts and jobs act of 2017, change in tax rate income tax expense benefit</t>
  </si>
  <si>
    <t>Tax cuts and jobs act of 2017, change in tax rate income tax expense benefit due to deferred tax liabilities adjustment</t>
  </si>
  <si>
    <t>Tax cuts and jobs act of 2017, change in tax rate income tax expense benefit due to deferred tax assets adjustment</t>
  </si>
  <si>
    <t>Income tax benefits</t>
  </si>
  <si>
    <t>Net Loss per Share - Summary of Basic and Diluted Net Loss Per Share Attributable to Common Stockholders (Detail) - USD ($) $ / shares in Units, $ in Thousands</t>
  </si>
  <si>
    <t>Numerator:</t>
  </si>
  <si>
    <t>Denominator:</t>
  </si>
  <si>
    <t>Net Loss per Share - Additional Information (Detail) - shares</t>
  </si>
  <si>
    <t>Earnings Per Share, Basic, by Common Class, Including Two Class Method [Line Items]</t>
  </si>
  <si>
    <t>Antidilutive securities excluded from computation of basic net loss per share</t>
  </si>
  <si>
    <t>Net Loss per Share - Summary of Potential Common Shares Excluded from Computation of Diluted Net Loss per Share Attributable to Common Stockholders (Detail) - shares</t>
  </si>
  <si>
    <t>Redeemable Convertible Preferred Stock [Member]</t>
  </si>
  <si>
    <t>Commitments and Contingencies - Additional Information (Detail)</t>
  </si>
  <si>
    <t>Jul. 31, 2018USD ($)</t>
  </si>
  <si>
    <t>Jan. 31, 2017USD ($)Letter_Of_Credit</t>
  </si>
  <si>
    <t>May 31, 2015USD ($)</t>
  </si>
  <si>
    <t>Loss Contingencies [Line Items]</t>
  </si>
  <si>
    <t>Rent expense</t>
  </si>
  <si>
    <t>Research and development expense</t>
  </si>
  <si>
    <t>Roche Diagnostics Corporation Master Supply Agreement [Member]</t>
  </si>
  <si>
    <t>Raw material to purchase as percentage of demand</t>
  </si>
  <si>
    <t>Agreement extended date</t>
  </si>
  <si>
    <t>Dec. 31,
		2024</t>
  </si>
  <si>
    <t>Commitment amount</t>
  </si>
  <si>
    <t>Purchase commitments, remainder of fiscal year 2018</t>
  </si>
  <si>
    <t>Purchase commitments, year 2019</t>
  </si>
  <si>
    <t>Purchase commitments, year 2020</t>
  </si>
  <si>
    <t>Purchase commitments, year 2021</t>
  </si>
  <si>
    <t>Purchase commitments, year 2022</t>
  </si>
  <si>
    <t>Purchase commitments, year 2023</t>
  </si>
  <si>
    <t>Purchase commitments, year 2024</t>
  </si>
  <si>
    <t>MIT Research Agreement [Member]</t>
  </si>
  <si>
    <t>Research agreement, committed amount</t>
  </si>
  <si>
    <t>Research agreement, expiration period</t>
  </si>
  <si>
    <t>2019-10</t>
  </si>
  <si>
    <t>Research agreement, payment</t>
  </si>
  <si>
    <t>Research agreement, committed amount through 2018</t>
  </si>
  <si>
    <t>Research agreement, committed amount in 2019</t>
  </si>
  <si>
    <t>Research agreement, payable amount</t>
  </si>
  <si>
    <t>MIT Exclusive Patent License Agreement [Member]</t>
  </si>
  <si>
    <t>Annual license maintenance payments</t>
  </si>
  <si>
    <t>Payments of annual license maintenance fees</t>
  </si>
  <si>
    <t>MIT Exclusive Patent License Agreement [Member] | Sanofi Pasteur Inc [Member] | Subsequent Event [Member]</t>
  </si>
  <si>
    <t>MIT Exclusive Patent License Agreement [Member] | Milestone Payment One [Member]</t>
  </si>
  <si>
    <t>License agreement, milestone payments</t>
  </si>
  <si>
    <t>MIT Exclusive Patent License Agreement [Member] | Milestone Payment Two [Member]</t>
  </si>
  <si>
    <t>Minimum [Member]</t>
  </si>
  <si>
    <t>Lease expiration period</t>
  </si>
  <si>
    <t>2018-04</t>
  </si>
  <si>
    <t>Maximum [Member]</t>
  </si>
  <si>
    <t>2028-04</t>
  </si>
  <si>
    <t>Cambridge, Massachusetts [Member]</t>
  </si>
  <si>
    <t>Cash deposit collateral</t>
  </si>
  <si>
    <t>Lexington, Massachusetts [Member]</t>
  </si>
  <si>
    <t>Monthly lease payments</t>
  </si>
  <si>
    <t>Number of letter of credit issued | Letter_Of_Credit</t>
  </si>
  <si>
    <t>Lease extension period</t>
  </si>
  <si>
    <t>12 months</t>
  </si>
  <si>
    <t>Lease termination notice period</t>
  </si>
  <si>
    <t>90 days</t>
  </si>
  <si>
    <t>Percentage of annual increase in operating lease payments</t>
  </si>
  <si>
    <t>3.00%</t>
  </si>
  <si>
    <t>Lexington, Massachusetts [Member] | Minimum [Member]</t>
  </si>
  <si>
    <t>Nov. 30,
		2018</t>
  </si>
  <si>
    <t>Lexington, Massachusetts [Member] | Maximum [Member]</t>
  </si>
  <si>
    <t>2019-05</t>
  </si>
  <si>
    <t>Related Party Transactions - Additional Information (Detail) - USD ($)</t>
  </si>
  <si>
    <t>Dec. 31, 2012</t>
  </si>
  <si>
    <t>Schedule of Other Related Party Transactions [Line Items]</t>
  </si>
  <si>
    <t>Number of restricted common stock vested</t>
  </si>
  <si>
    <t>Board of Directors Chairman [Member] | Consulting Agreement [Member]</t>
  </si>
  <si>
    <t>Base compensation per year</t>
  </si>
  <si>
    <t>General and administrative expenses</t>
  </si>
  <si>
    <t>Amount paid for services</t>
  </si>
  <si>
    <t>Amount due to related party</t>
  </si>
  <si>
    <t>Stock options granted</t>
  </si>
  <si>
    <t>Exercise price of options granted</t>
  </si>
  <si>
    <t>Stock options vesting period</t>
  </si>
  <si>
    <t>Grant-date fair value of options granted</t>
  </si>
  <si>
    <t>Aggregate fair value of stock options</t>
  </si>
  <si>
    <t>Board of Directors Chairman [Member] | Consulting Agreement [Member] | Restricted Common Stock [Member]</t>
  </si>
  <si>
    <t>Number of restricted common stock granted</t>
  </si>
  <si>
    <t>Board of Directors Chairman [Member] | Consulting Agreement [Member] | Maximum [Member]</t>
  </si>
  <si>
    <t>Annual performance bonus</t>
  </si>
  <si>
    <t>25.00%</t>
  </si>
  <si>
    <t>Shire Human Genetic Therapies Inc [Member] | Transition Services Agreement [Member]</t>
  </si>
  <si>
    <t>Expiration period of transition agreement</t>
  </si>
  <si>
    <t>2017-09</t>
  </si>
  <si>
    <t>Costs Associated with Restructuring - Additional Information (Detail) $ in Millions</t>
  </si>
  <si>
    <t>Jun. 30, 2017Position</t>
  </si>
  <si>
    <t>Restructuring Cost and Reserve [Line Items]</t>
  </si>
  <si>
    <t>Employee severance charges related to restructuring | $</t>
  </si>
  <si>
    <t>MRNA Therapeutic Platform [Member]</t>
  </si>
  <si>
    <t>Reduction in workforce due to reorganization | Position</t>
  </si>
  <si>
    <t>Costs Associated with Restructuring - Summary of Changes in Accrued Restructuring Costs (Detail) - USD ($) $ in Thousands</t>
  </si>
  <si>
    <t>Balance</t>
  </si>
  <si>
    <t>Charges</t>
  </si>
  <si>
    <t>Payments</t>
  </si>
  <si>
    <t>Subsequent Events - Additional Information (Detail) - USD ($) $ / shares in Units, $ in Millions</t>
  </si>
  <si>
    <t>Jul. 18, 2018</t>
  </si>
  <si>
    <t>Jun. 08, 2018</t>
  </si>
  <si>
    <t>Subsequent Event [Line Items]</t>
  </si>
  <si>
    <t>Common stock outstanding</t>
  </si>
  <si>
    <t>Preferred stock, shares authorised</t>
  </si>
  <si>
    <t>Number of shares authorized</t>
  </si>
  <si>
    <t>Preferred stock, par value</t>
  </si>
  <si>
    <t>IPO [Member] | Subsequent Event [Member]</t>
  </si>
  <si>
    <t>Common stock issued and sold</t>
  </si>
  <si>
    <t>Common stock issued and sold, per share</t>
  </si>
  <si>
    <t>Shares of redeemable convertible preferred stock converted</t>
  </si>
  <si>
    <t>Shares of common stock issued upon conversion of redeemable convertible preferred stock</t>
  </si>
  <si>
    <t>Sanofi Pasteur Collaboration and Licensing Agreement [Member]</t>
  </si>
  <si>
    <t>Research term</t>
  </si>
  <si>
    <t>Sanofi Agreement [Member]</t>
  </si>
  <si>
    <t>Royalty payments term</t>
  </si>
  <si>
    <t>Common stock issued fair value</t>
  </si>
  <si>
    <t>Sanofi Pasteur Inc [Member] | Sanofi Pasteur Collaboration and Licensing Agreement [Member]</t>
  </si>
  <si>
    <t>Additional license fees for option exercise</t>
  </si>
  <si>
    <t>Maximum development and regulatory milestone payment receivable</t>
  </si>
  <si>
    <t>Sales milestone payment receivable</t>
  </si>
  <si>
    <t>Technology and process transfer milestone payment receivable</t>
  </si>
  <si>
    <t>Sanofi Pasteur Inc [Member] | Sanofi Pasteur Collaboration and Licensing Agreement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3415</v>
      </c>
    </row>
    <row r="12" spans="1:3">
      <c r="A12" s="4" t="s">
        <v>19</v>
      </c>
      <c r="B12" s="4" t="s">
        <v>20</v>
      </c>
    </row>
    <row r="13" spans="1:3">
      <c r="A13" s="4" t="s">
        <v>21</v>
      </c>
      <c r="B13" s="4" t="s">
        <v>22</v>
      </c>
    </row>
    <row r="14" spans="1:3">
      <c r="A14" s="4" t="s">
        <v>23</v>
      </c>
      <c r="C14" s="5" t="n">
        <v>45141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95</v>
      </c>
      <c r="C3" s="7" t="n">
        <v>48058</v>
      </c>
    </row>
    <row r="4" spans="1:3">
      <c r="A4" s="4" t="s">
        <v>28</v>
      </c>
      <c r="B4" s="5" t="n">
        <v>1000</v>
      </c>
      <c r="C4" s="5" t="n">
        <v>9997</v>
      </c>
    </row>
    <row r="5" spans="1:3">
      <c r="A5" s="4" t="s">
        <v>29</v>
      </c>
      <c r="B5" s="5" t="n">
        <v>4826</v>
      </c>
      <c r="C5" s="5" t="n">
        <v>3014</v>
      </c>
    </row>
    <row r="6" spans="1:3">
      <c r="A6" s="4" t="s">
        <v>30</v>
      </c>
      <c r="B6" s="5" t="n">
        <v>1966</v>
      </c>
      <c r="C6" s="5" t="n">
        <v>1966</v>
      </c>
    </row>
    <row r="7" spans="1:3">
      <c r="A7" s="4" t="s">
        <v>31</v>
      </c>
      <c r="B7" s="5" t="n">
        <v>24287</v>
      </c>
      <c r="C7" s="5" t="n">
        <v>63035</v>
      </c>
    </row>
    <row r="8" spans="1:3">
      <c r="A8" s="4" t="s">
        <v>32</v>
      </c>
      <c r="B8" s="5" t="n">
        <v>9868</v>
      </c>
      <c r="C8" s="5" t="n">
        <v>6778</v>
      </c>
    </row>
    <row r="9" spans="1:3">
      <c r="A9" s="4" t="s">
        <v>33</v>
      </c>
      <c r="B9" s="5" t="n">
        <v>21359</v>
      </c>
      <c r="C9" s="5" t="n">
        <v>21359</v>
      </c>
    </row>
    <row r="10" spans="1:3">
      <c r="A10" s="4" t="s">
        <v>34</v>
      </c>
      <c r="B10" s="5" t="n">
        <v>106842</v>
      </c>
      <c r="C10" s="5" t="n">
        <v>106842</v>
      </c>
    </row>
    <row r="11" spans="1:3">
      <c r="A11" s="4" t="s">
        <v>35</v>
      </c>
      <c r="B11" s="5" t="n">
        <v>3976</v>
      </c>
      <c r="C11" s="5" t="n">
        <v>511</v>
      </c>
    </row>
    <row r="12" spans="1:3">
      <c r="A12" s="4" t="s">
        <v>36</v>
      </c>
      <c r="C12" s="5" t="n">
        <v>22</v>
      </c>
    </row>
    <row r="13" spans="1:3">
      <c r="A13" s="4" t="s">
        <v>37</v>
      </c>
      <c r="B13" s="5" t="n">
        <v>166332</v>
      </c>
      <c r="C13" s="5" t="n">
        <v>198547</v>
      </c>
    </row>
    <row r="14" spans="1:3">
      <c r="A14" s="3" t="s">
        <v>38</v>
      </c>
    </row>
    <row r="15" spans="1:3">
      <c r="A15" s="4" t="s">
        <v>39</v>
      </c>
      <c r="B15" s="5" t="n">
        <v>6219</v>
      </c>
      <c r="C15" s="5" t="n">
        <v>4594</v>
      </c>
    </row>
    <row r="16" spans="1:3">
      <c r="A16" s="4" t="s">
        <v>40</v>
      </c>
      <c r="B16" s="5" t="n">
        <v>5758</v>
      </c>
      <c r="C16" s="5" t="n">
        <v>5888</v>
      </c>
    </row>
    <row r="17" spans="1:3">
      <c r="A17" s="4" t="s">
        <v>41</v>
      </c>
      <c r="B17" s="5" t="n">
        <v>2387</v>
      </c>
      <c r="C17" s="5" t="n">
        <v>1296</v>
      </c>
    </row>
    <row r="18" spans="1:3">
      <c r="A18" s="4" t="s">
        <v>42</v>
      </c>
      <c r="C18" s="5" t="n">
        <v>307</v>
      </c>
    </row>
    <row r="19" spans="1:3">
      <c r="A19" s="4" t="s">
        <v>43</v>
      </c>
      <c r="B19" s="5" t="n">
        <v>14364</v>
      </c>
      <c r="C19" s="5" t="n">
        <v>12085</v>
      </c>
    </row>
    <row r="20" spans="1:3">
      <c r="A20" s="4" t="s">
        <v>44</v>
      </c>
      <c r="B20" s="5" t="n">
        <v>91382</v>
      </c>
      <c r="C20" s="5" t="n">
        <v>79713</v>
      </c>
    </row>
    <row r="21" spans="1:3">
      <c r="A21" s="4" t="s">
        <v>45</v>
      </c>
      <c r="B21" s="5" t="n">
        <v>3437</v>
      </c>
      <c r="C21" s="5" t="n">
        <v>6039</v>
      </c>
    </row>
    <row r="22" spans="1:3">
      <c r="A22" s="4" t="s">
        <v>46</v>
      </c>
      <c r="B22" s="5" t="n">
        <v>2023</v>
      </c>
      <c r="C22" s="5" t="n">
        <v>1329</v>
      </c>
    </row>
    <row r="23" spans="1:3">
      <c r="A23" s="4" t="s">
        <v>47</v>
      </c>
      <c r="B23" s="5" t="n">
        <v>111206</v>
      </c>
      <c r="C23" s="5" t="n">
        <v>99166</v>
      </c>
    </row>
    <row r="24" spans="1:3">
      <c r="A24" s="4" t="s">
        <v>48</v>
      </c>
      <c r="B24" s="4" t="s">
        <v>49</v>
      </c>
      <c r="C24" s="4" t="s">
        <v>49</v>
      </c>
    </row>
    <row r="25" spans="1:3">
      <c r="A25" s="4" t="s">
        <v>50</v>
      </c>
      <c r="B25" s="5" t="n">
        <v>193540</v>
      </c>
      <c r="C25" s="5" t="n">
        <v>192896</v>
      </c>
    </row>
    <row r="26" spans="1:3">
      <c r="A26" s="3" t="s">
        <v>51</v>
      </c>
    </row>
    <row r="27" spans="1:3">
      <c r="A27" s="4" t="s">
        <v>52</v>
      </c>
      <c r="B27" s="5" t="n">
        <v>10</v>
      </c>
      <c r="C27" s="5" t="n">
        <v>10</v>
      </c>
    </row>
    <row r="28" spans="1:3">
      <c r="A28" s="4" t="s">
        <v>53</v>
      </c>
      <c r="B28" s="5" t="n">
        <v>59096</v>
      </c>
      <c r="C28" s="5" t="n">
        <v>55204</v>
      </c>
    </row>
    <row r="29" spans="1:3">
      <c r="A29" s="4" t="s">
        <v>54</v>
      </c>
      <c r="B29" s="5" t="n">
        <v>-197520</v>
      </c>
      <c r="C29" s="5" t="n">
        <v>-148808</v>
      </c>
    </row>
    <row r="30" spans="1:3">
      <c r="A30" s="4" t="s">
        <v>55</v>
      </c>
      <c r="C30" s="5" t="n">
        <v>79</v>
      </c>
    </row>
    <row r="31" spans="1:3">
      <c r="A31" s="4" t="s">
        <v>56</v>
      </c>
      <c r="B31" s="5" t="n">
        <v>-138414</v>
      </c>
      <c r="C31" s="5" t="n">
        <v>-93515</v>
      </c>
    </row>
    <row r="32" spans="1:3">
      <c r="A32" s="4" t="s">
        <v>57</v>
      </c>
      <c r="B32" s="7" t="n">
        <v>166332</v>
      </c>
      <c r="C32" s="7" t="n">
        <v>198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4" t="s">
        <v>153</v>
      </c>
      <c r="B3" s="4"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33</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row r="22" spans="1:2">
      <c r="A22" s="4" t="s">
        <v>140</v>
      </c>
      <c r="B22" s="4" t="s">
        <v>190</v>
      </c>
    </row>
    <row r="23" spans="1:2">
      <c r="A23" s="4" t="s">
        <v>191</v>
      </c>
      <c r="B23" s="4" t="s">
        <v>192</v>
      </c>
    </row>
    <row r="24" spans="1:2">
      <c r="A24" s="4" t="s">
        <v>193</v>
      </c>
      <c r="B24" s="4" t="s">
        <v>194</v>
      </c>
    </row>
    <row r="25" spans="1:2">
      <c r="A25" s="4" t="s">
        <v>195</v>
      </c>
      <c r="B2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5" t="n">
        <v>145833064</v>
      </c>
      <c r="C2" s="5" t="n">
        <v>145833064</v>
      </c>
    </row>
    <row r="3" spans="1:3">
      <c r="A3" s="4" t="s">
        <v>60</v>
      </c>
      <c r="B3" s="5" t="n">
        <v>142288292</v>
      </c>
      <c r="C3" s="5" t="n">
        <v>142288292</v>
      </c>
    </row>
    <row r="4" spans="1:3">
      <c r="A4" s="4" t="s">
        <v>61</v>
      </c>
      <c r="B4" s="5" t="n">
        <v>142288292</v>
      </c>
      <c r="C4" s="5" t="n">
        <v>142288292</v>
      </c>
    </row>
    <row r="5" spans="1:3">
      <c r="A5" s="4" t="s">
        <v>62</v>
      </c>
      <c r="B5" s="7" t="n">
        <v>192374</v>
      </c>
      <c r="C5" s="7" t="n">
        <v>192374</v>
      </c>
    </row>
    <row r="6" spans="1:3">
      <c r="A6" s="4" t="s">
        <v>63</v>
      </c>
      <c r="B6" s="8" t="n">
        <v>0.001</v>
      </c>
      <c r="C6" s="8" t="n">
        <v>0.001</v>
      </c>
    </row>
    <row r="7" spans="1:3">
      <c r="A7" s="4" t="s">
        <v>64</v>
      </c>
      <c r="B7" s="5" t="n">
        <v>236092611</v>
      </c>
      <c r="C7" s="5" t="n">
        <v>236092611</v>
      </c>
    </row>
    <row r="8" spans="1:3">
      <c r="A8" s="4" t="s">
        <v>65</v>
      </c>
      <c r="B8" s="5" t="n">
        <v>9631939</v>
      </c>
      <c r="C8" s="5" t="n">
        <v>9582791</v>
      </c>
    </row>
    <row r="9" spans="1:3">
      <c r="A9" s="4" t="s">
        <v>66</v>
      </c>
      <c r="B9" s="5" t="n">
        <v>9631939</v>
      </c>
      <c r="C9" s="5" t="n">
        <v>9582791</v>
      </c>
    </row>
    <row r="10" spans="1:3">
      <c r="A10" s="4" t="s">
        <v>67</v>
      </c>
    </row>
    <row r="11" spans="1:3">
      <c r="A11" s="4" t="s">
        <v>68</v>
      </c>
      <c r="B11" s="8" t="n">
        <v>0.001</v>
      </c>
      <c r="C11" s="8" t="n">
        <v>0.001</v>
      </c>
    </row>
    <row r="12" spans="1:3">
      <c r="A12" s="4" t="s">
        <v>59</v>
      </c>
      <c r="B12" s="5" t="n">
        <v>145833064</v>
      </c>
      <c r="C12" s="5" t="n">
        <v>145833064</v>
      </c>
    </row>
    <row r="13" spans="1:3">
      <c r="A13" s="4" t="s">
        <v>60</v>
      </c>
      <c r="B13" s="5" t="n">
        <v>142288292</v>
      </c>
      <c r="C13" s="5" t="n">
        <v>142288292</v>
      </c>
    </row>
    <row r="14" spans="1:3">
      <c r="A14" s="4" t="s">
        <v>61</v>
      </c>
      <c r="B14" s="5" t="n">
        <v>142288292</v>
      </c>
      <c r="C14" s="5" t="n">
        <v>142288292</v>
      </c>
    </row>
    <row r="15" spans="1:3">
      <c r="A15" s="4" t="s">
        <v>62</v>
      </c>
      <c r="B15" s="7" t="n">
        <v>192374</v>
      </c>
      <c r="C15" s="7" t="n">
        <v>192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row>
    <row r="7" spans="1:2">
      <c r="A7" s="4" t="s">
        <v>231</v>
      </c>
      <c r="B7" s="4" t="s">
        <v>232</v>
      </c>
    </row>
    <row r="8" spans="1:2">
      <c r="A8" s="4" t="s">
        <v>233</v>
      </c>
    </row>
    <row r="9" spans="1:2">
      <c r="A9" s="4" t="s">
        <v>231</v>
      </c>
      <c r="B9"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35"/>
    <col customWidth="1" max="6" min="6" width="29"/>
    <col customWidth="1" max="7" min="7" width="27"/>
    <col customWidth="1" max="8" min="8" width="21"/>
    <col customWidth="1" max="9" min="9" width="39"/>
    <col customWidth="1" max="10" min="10" width="21"/>
    <col customWidth="1" max="11" min="11" width="27"/>
    <col customWidth="1" max="12" min="12" width="27"/>
  </cols>
  <sheetData>
    <row r="1" spans="1:12">
      <c r="A1" s="1" t="s">
        <v>243</v>
      </c>
      <c r="B1" s="2" t="s">
        <v>244</v>
      </c>
      <c r="C1" s="2" t="s">
        <v>245</v>
      </c>
      <c r="D1" s="2" t="s">
        <v>246</v>
      </c>
      <c r="E1" s="2" t="s">
        <v>247</v>
      </c>
      <c r="F1" s="2" t="s">
        <v>248</v>
      </c>
      <c r="G1" s="2" t="s">
        <v>249</v>
      </c>
      <c r="H1" s="2" t="s">
        <v>250</v>
      </c>
      <c r="I1" s="2" t="s">
        <v>251</v>
      </c>
      <c r="J1" s="2" t="s">
        <v>250</v>
      </c>
      <c r="K1" s="2" t="s">
        <v>252</v>
      </c>
      <c r="L1" s="2" t="s">
        <v>253</v>
      </c>
    </row>
    <row r="2" spans="1:12">
      <c r="A2" s="3" t="s">
        <v>254</v>
      </c>
    </row>
    <row r="3" spans="1:12">
      <c r="A3" s="4" t="s">
        <v>255</v>
      </c>
      <c r="I3" s="5" t="n">
        <v>2</v>
      </c>
    </row>
    <row r="4" spans="1:12">
      <c r="A4" s="4" t="s">
        <v>256</v>
      </c>
      <c r="E4" s="4" t="s">
        <v>257</v>
      </c>
    </row>
    <row r="5" spans="1:12">
      <c r="A5" s="4" t="s">
        <v>258</v>
      </c>
      <c r="E5" s="10" t="n">
        <v>0.18</v>
      </c>
    </row>
    <row r="6" spans="1:12">
      <c r="A6" s="4" t="s">
        <v>259</v>
      </c>
      <c r="G6" s="5" t="n">
        <v>9631939</v>
      </c>
      <c r="I6" s="5" t="n">
        <v>9631939</v>
      </c>
      <c r="L6" s="5" t="n">
        <v>9582791</v>
      </c>
    </row>
    <row r="7" spans="1:12">
      <c r="A7" s="4" t="s">
        <v>54</v>
      </c>
      <c r="G7" s="7" t="n">
        <v>-197520</v>
      </c>
      <c r="I7" s="7" t="n">
        <v>-197520</v>
      </c>
      <c r="L7" s="7" t="n">
        <v>-148808</v>
      </c>
    </row>
    <row r="8" spans="1:12">
      <c r="A8" s="4" t="s">
        <v>260</v>
      </c>
      <c r="G8" s="5" t="n">
        <v>-27503</v>
      </c>
      <c r="H8" s="7" t="n">
        <v>-17933</v>
      </c>
      <c r="I8" s="5" t="n">
        <v>-48712</v>
      </c>
      <c r="J8" s="7" t="n">
        <v>-31886</v>
      </c>
    </row>
    <row r="9" spans="1:12">
      <c r="A9" s="4" t="s">
        <v>27</v>
      </c>
      <c r="G9" s="7" t="n">
        <v>17500</v>
      </c>
      <c r="I9" s="7" t="n">
        <v>17500</v>
      </c>
    </row>
    <row r="10" spans="1:12">
      <c r="A10" s="4" t="s">
        <v>261</v>
      </c>
    </row>
    <row r="11" spans="1:12">
      <c r="A11" s="3" t="s">
        <v>254</v>
      </c>
    </row>
    <row r="12" spans="1:12">
      <c r="A12" s="4" t="s">
        <v>262</v>
      </c>
      <c r="B12" s="5" t="n">
        <v>364371</v>
      </c>
      <c r="D12" s="5" t="n">
        <v>9350000</v>
      </c>
    </row>
    <row r="13" spans="1:12">
      <c r="A13" s="4" t="s">
        <v>263</v>
      </c>
      <c r="B13" s="7" t="n">
        <v>13</v>
      </c>
      <c r="D13" s="7" t="n">
        <v>13</v>
      </c>
    </row>
    <row r="14" spans="1:12">
      <c r="A14" s="4" t="s">
        <v>264</v>
      </c>
      <c r="B14" s="7" t="n">
        <v>113400</v>
      </c>
    </row>
    <row r="15" spans="1:12">
      <c r="A15" s="4" t="s">
        <v>265</v>
      </c>
      <c r="B15" s="5" t="n">
        <v>8800</v>
      </c>
    </row>
    <row r="16" spans="1:12">
      <c r="A16" s="4" t="s">
        <v>266</v>
      </c>
      <c r="B16" s="7" t="n">
        <v>4100</v>
      </c>
    </row>
    <row r="17" spans="1:12">
      <c r="A17" s="4" t="s">
        <v>267</v>
      </c>
      <c r="B17" s="5" t="n">
        <v>142288292</v>
      </c>
    </row>
    <row r="18" spans="1:12">
      <c r="A18" s="4" t="s">
        <v>268</v>
      </c>
      <c r="B18" s="5" t="n">
        <v>25612109</v>
      </c>
    </row>
    <row r="19" spans="1:12">
      <c r="A19" s="4" t="s">
        <v>259</v>
      </c>
      <c r="K19" s="5" t="n">
        <v>45141690</v>
      </c>
    </row>
    <row r="20" spans="1:12">
      <c r="A20" s="4" t="s">
        <v>269</v>
      </c>
    </row>
    <row r="21" spans="1:12">
      <c r="A21" s="3" t="s">
        <v>254</v>
      </c>
    </row>
    <row r="22" spans="1:12">
      <c r="A22" s="4" t="s">
        <v>270</v>
      </c>
      <c r="F22" s="5" t="n">
        <v>5000000</v>
      </c>
    </row>
    <row r="23" spans="1:12">
      <c r="A23" s="4" t="s">
        <v>271</v>
      </c>
      <c r="I23" s="4" t="s">
        <v>272</v>
      </c>
    </row>
    <row r="24" spans="1:12">
      <c r="A24" s="4" t="s">
        <v>273</v>
      </c>
      <c r="F24" s="7" t="n">
        <v>805000</v>
      </c>
    </row>
    <row r="25" spans="1:12">
      <c r="A25" s="4" t="s">
        <v>274</v>
      </c>
    </row>
    <row r="26" spans="1:12">
      <c r="A26" s="3" t="s">
        <v>254</v>
      </c>
    </row>
    <row r="27" spans="1:12">
      <c r="A27" s="4" t="s">
        <v>273</v>
      </c>
      <c r="C27" s="7" t="n">
        <v>805000</v>
      </c>
    </row>
    <row r="28" spans="1:12">
      <c r="A28" s="4" t="s">
        <v>275</v>
      </c>
      <c r="C28" s="7" t="n">
        <v>45000</v>
      </c>
      <c r="K28" s="7" t="n">
        <v>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276</v>
      </c>
      <c r="B1" s="2" t="s">
        <v>70</v>
      </c>
      <c r="D1" s="2" t="s">
        <v>1</v>
      </c>
    </row>
    <row r="2" spans="1:6">
      <c r="B2" s="2" t="s">
        <v>277</v>
      </c>
      <c r="C2" s="2" t="s">
        <v>250</v>
      </c>
      <c r="D2" s="2" t="s">
        <v>278</v>
      </c>
      <c r="E2" s="2" t="s">
        <v>250</v>
      </c>
      <c r="F2" s="2" t="s">
        <v>279</v>
      </c>
    </row>
    <row r="3" spans="1:6">
      <c r="A3" s="3" t="s">
        <v>280</v>
      </c>
    </row>
    <row r="4" spans="1:6">
      <c r="A4" s="4" t="s">
        <v>35</v>
      </c>
      <c r="B4" s="7" t="n">
        <v>3976000</v>
      </c>
      <c r="D4" s="7" t="n">
        <v>3976000</v>
      </c>
      <c r="F4" s="7" t="n">
        <v>511000</v>
      </c>
    </row>
    <row r="5" spans="1:6">
      <c r="A5" s="4" t="s">
        <v>281</v>
      </c>
      <c r="B5" s="5" t="n">
        <v>0</v>
      </c>
      <c r="C5" s="7" t="n">
        <v>0</v>
      </c>
      <c r="D5" s="7" t="n">
        <v>0</v>
      </c>
      <c r="E5" s="7" t="n">
        <v>0</v>
      </c>
    </row>
    <row r="6" spans="1:6">
      <c r="A6" s="4" t="s">
        <v>282</v>
      </c>
      <c r="D6" s="5" t="n">
        <v>1</v>
      </c>
    </row>
    <row r="7" spans="1:6">
      <c r="A7" s="4" t="s">
        <v>283</v>
      </c>
    </row>
    <row r="8" spans="1:6">
      <c r="A8" s="3" t="s">
        <v>280</v>
      </c>
    </row>
    <row r="9" spans="1:6">
      <c r="A9" s="4" t="s">
        <v>284</v>
      </c>
      <c r="E9" s="5" t="n">
        <v>2200000</v>
      </c>
    </row>
    <row r="10" spans="1:6">
      <c r="A10" s="4" t="s">
        <v>285</v>
      </c>
    </row>
    <row r="11" spans="1:6">
      <c r="A11" s="3" t="s">
        <v>280</v>
      </c>
    </row>
    <row r="12" spans="1:6">
      <c r="A12" s="4" t="s">
        <v>286</v>
      </c>
      <c r="B12" s="5" t="n">
        <v>0</v>
      </c>
      <c r="C12" s="5" t="n">
        <v>0</v>
      </c>
      <c r="D12" s="7" t="n">
        <v>0</v>
      </c>
      <c r="E12" s="5" t="n">
        <v>0</v>
      </c>
    </row>
    <row r="13" spans="1:6">
      <c r="A13" s="4" t="s">
        <v>287</v>
      </c>
    </row>
    <row r="14" spans="1:6">
      <c r="A14" s="3" t="s">
        <v>280</v>
      </c>
    </row>
    <row r="15" spans="1:6">
      <c r="A15" s="4" t="s">
        <v>286</v>
      </c>
      <c r="B15" s="7" t="n">
        <v>0</v>
      </c>
      <c r="C15" s="7" t="n">
        <v>0</v>
      </c>
      <c r="D15" s="7" t="n">
        <v>0</v>
      </c>
      <c r="E1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72</v>
      </c>
    </row>
    <row r="9" spans="1:2">
      <c r="A9" s="4" t="s">
        <v>294</v>
      </c>
    </row>
    <row r="10" spans="1:2">
      <c r="A10" s="3" t="s">
        <v>290</v>
      </c>
    </row>
    <row r="11" spans="1:2">
      <c r="A11" s="4" t="s">
        <v>291</v>
      </c>
      <c r="B11" s="4" t="s">
        <v>292</v>
      </c>
    </row>
    <row r="12" spans="1:2">
      <c r="A12" s="4" t="s">
        <v>295</v>
      </c>
    </row>
    <row r="13" spans="1:2">
      <c r="A13" s="3" t="s">
        <v>290</v>
      </c>
    </row>
    <row r="14" spans="1:2">
      <c r="A14" s="4" t="s">
        <v>296</v>
      </c>
      <c r="B1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98</v>
      </c>
      <c r="B1" s="2" t="s">
        <v>299</v>
      </c>
      <c r="C1" s="2" t="s">
        <v>2</v>
      </c>
      <c r="D1" s="2" t="s">
        <v>25</v>
      </c>
      <c r="E1" s="2" t="s">
        <v>300</v>
      </c>
      <c r="F1" s="2" t="s">
        <v>301</v>
      </c>
    </row>
    <row r="2" spans="1:6">
      <c r="A2" s="3" t="s">
        <v>302</v>
      </c>
    </row>
    <row r="3" spans="1:6">
      <c r="A3" s="4" t="s">
        <v>303</v>
      </c>
      <c r="C3" s="7" t="n">
        <v>93769000</v>
      </c>
      <c r="D3" s="7" t="n">
        <v>81009000</v>
      </c>
    </row>
    <row r="4" spans="1:6">
      <c r="A4" s="4" t="s">
        <v>33</v>
      </c>
      <c r="C4" s="5" t="n">
        <v>21359000</v>
      </c>
      <c r="D4" s="7" t="n">
        <v>21359000</v>
      </c>
    </row>
    <row r="5" spans="1:6">
      <c r="A5" s="4" t="s">
        <v>304</v>
      </c>
    </row>
    <row r="6" spans="1:6">
      <c r="A6" s="3" t="s">
        <v>302</v>
      </c>
    </row>
    <row r="7" spans="1:6">
      <c r="A7" s="4" t="s">
        <v>303</v>
      </c>
      <c r="C7" s="7" t="n">
        <v>10000000</v>
      </c>
      <c r="F7" s="7" t="n">
        <v>10000000</v>
      </c>
    </row>
    <row r="8" spans="1:6">
      <c r="A8" s="4" t="s">
        <v>305</v>
      </c>
      <c r="C8" s="5" t="n">
        <v>5815560</v>
      </c>
    </row>
    <row r="9" spans="1:6">
      <c r="A9" s="4" t="s">
        <v>306</v>
      </c>
      <c r="C9" s="7" t="n">
        <v>100000000</v>
      </c>
    </row>
    <row r="10" spans="1:6">
      <c r="A10" s="4" t="s">
        <v>307</v>
      </c>
      <c r="C10" s="4" t="s">
        <v>308</v>
      </c>
    </row>
    <row r="11" spans="1:6">
      <c r="A11" s="4" t="s">
        <v>309</v>
      </c>
      <c r="C11" s="4" t="s">
        <v>310</v>
      </c>
    </row>
    <row r="12" spans="1:6">
      <c r="A12" s="4" t="s">
        <v>311</v>
      </c>
      <c r="C12" s="7" t="n">
        <v>50000000</v>
      </c>
    </row>
    <row r="13" spans="1:6">
      <c r="A13" s="4" t="s">
        <v>312</v>
      </c>
      <c r="C13" s="5" t="n">
        <v>112200000</v>
      </c>
    </row>
    <row r="14" spans="1:6">
      <c r="A14" s="4" t="s">
        <v>313</v>
      </c>
      <c r="C14" s="7" t="n">
        <v>41089000</v>
      </c>
    </row>
    <row r="15" spans="1:6">
      <c r="A15" s="4" t="s">
        <v>314</v>
      </c>
      <c r="C15" s="5" t="n">
        <v>5815560</v>
      </c>
    </row>
    <row r="16" spans="1:6">
      <c r="A16" s="4" t="s">
        <v>315</v>
      </c>
      <c r="D16" s="5" t="n">
        <v>70866</v>
      </c>
    </row>
    <row r="17" spans="1:6">
      <c r="A17" s="4" t="s">
        <v>316</v>
      </c>
      <c r="C17" s="7" t="n">
        <v>18520000</v>
      </c>
    </row>
    <row r="18" spans="1:6">
      <c r="A18" s="4" t="s">
        <v>317</v>
      </c>
      <c r="C18" s="5" t="n">
        <v>1308000</v>
      </c>
    </row>
    <row r="19" spans="1:6">
      <c r="A19" s="4" t="s">
        <v>33</v>
      </c>
      <c r="C19" s="5" t="n">
        <v>21359000</v>
      </c>
    </row>
    <row r="20" spans="1:6">
      <c r="A20" s="4" t="s">
        <v>318</v>
      </c>
    </row>
    <row r="21" spans="1:6">
      <c r="A21" s="3" t="s">
        <v>302</v>
      </c>
    </row>
    <row r="22" spans="1:6">
      <c r="A22" s="4" t="s">
        <v>303</v>
      </c>
      <c r="C22" s="7" t="n">
        <v>60000000</v>
      </c>
    </row>
    <row r="23" spans="1:6">
      <c r="A23" s="4" t="s">
        <v>319</v>
      </c>
    </row>
    <row r="24" spans="1:6">
      <c r="A24" s="3" t="s">
        <v>302</v>
      </c>
    </row>
    <row r="25" spans="1:6">
      <c r="A25" s="4" t="s">
        <v>305</v>
      </c>
      <c r="B25" s="5" t="n">
        <v>183619</v>
      </c>
    </row>
    <row r="26" spans="1:6">
      <c r="A26" s="4" t="s">
        <v>320</v>
      </c>
    </row>
    <row r="27" spans="1:6">
      <c r="A27" s="3" t="s">
        <v>302</v>
      </c>
    </row>
    <row r="28" spans="1:6">
      <c r="A28" s="4" t="s">
        <v>321</v>
      </c>
      <c r="C28" s="4" t="s">
        <v>322</v>
      </c>
    </row>
    <row r="29" spans="1:6">
      <c r="A29" s="4" t="s">
        <v>323</v>
      </c>
    </row>
    <row r="30" spans="1:6">
      <c r="A30" s="3" t="s">
        <v>302</v>
      </c>
    </row>
    <row r="31" spans="1:6">
      <c r="A31" s="4" t="s">
        <v>324</v>
      </c>
      <c r="C31" s="9" t="n">
        <v>1.98</v>
      </c>
    </row>
    <row r="32" spans="1:6">
      <c r="A32" s="4" t="s">
        <v>325</v>
      </c>
    </row>
    <row r="33" spans="1:6">
      <c r="A33" s="3" t="s">
        <v>302</v>
      </c>
    </row>
    <row r="34" spans="1:6">
      <c r="A34" s="4" t="s">
        <v>324</v>
      </c>
      <c r="C34" s="9" t="n">
        <v>7.06</v>
      </c>
    </row>
    <row r="35" spans="1:6">
      <c r="A35" s="4" t="s">
        <v>326</v>
      </c>
    </row>
    <row r="36" spans="1:6">
      <c r="A36" s="3" t="s">
        <v>302</v>
      </c>
    </row>
    <row r="37" spans="1:6">
      <c r="A37" s="4" t="s">
        <v>327</v>
      </c>
      <c r="C37" s="7" t="n">
        <v>3000000</v>
      </c>
    </row>
    <row r="38" spans="1:6">
      <c r="A38" s="4" t="s">
        <v>328</v>
      </c>
    </row>
    <row r="39" spans="1:6">
      <c r="A39" s="3" t="s">
        <v>302</v>
      </c>
    </row>
    <row r="40" spans="1:6">
      <c r="A40" s="4" t="s">
        <v>327</v>
      </c>
      <c r="E40" s="7"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77</v>
      </c>
    </row>
    <row r="3" spans="1:2">
      <c r="A3" s="4" t="s">
        <v>313</v>
      </c>
      <c r="B3" s="7" t="n">
        <v>41089</v>
      </c>
    </row>
    <row r="4" spans="1:2">
      <c r="A4" s="4" t="s">
        <v>312</v>
      </c>
      <c r="B4" s="5" t="n">
        <v>112162</v>
      </c>
    </row>
    <row r="5" spans="1:2">
      <c r="A5" s="4" t="s">
        <v>330</v>
      </c>
    </row>
    <row r="6" spans="1:2">
      <c r="A6" s="4" t="s">
        <v>331</v>
      </c>
      <c r="B6" s="5" t="n">
        <v>62666</v>
      </c>
    </row>
    <row r="7" spans="1:2">
      <c r="A7" s="4" t="s">
        <v>332</v>
      </c>
    </row>
    <row r="8" spans="1:2">
      <c r="A8" s="4" t="s">
        <v>331</v>
      </c>
      <c r="B8" s="7" t="n">
        <v>8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3" t="s">
        <v>302</v>
      </c>
    </row>
    <row r="4" spans="1:3">
      <c r="A4" s="4" t="s">
        <v>33</v>
      </c>
      <c r="B4" s="7" t="n">
        <v>21359</v>
      </c>
      <c r="C4" s="7" t="n">
        <v>21359</v>
      </c>
    </row>
    <row r="5" spans="1:3">
      <c r="A5" s="4" t="s">
        <v>304</v>
      </c>
    </row>
    <row r="6" spans="1:3">
      <c r="A6" s="3" t="s">
        <v>302</v>
      </c>
    </row>
    <row r="7" spans="1:3">
      <c r="A7" s="4" t="s">
        <v>334</v>
      </c>
      <c r="B7" s="5" t="n">
        <v>106907</v>
      </c>
    </row>
    <row r="8" spans="1:3">
      <c r="A8" s="4" t="s">
        <v>335</v>
      </c>
      <c r="B8" s="5" t="n">
        <v>2416</v>
      </c>
    </row>
    <row r="9" spans="1:3">
      <c r="A9" s="4" t="s">
        <v>317</v>
      </c>
      <c r="B9" s="5" t="n">
        <v>1308</v>
      </c>
    </row>
    <row r="10" spans="1:3">
      <c r="A10" s="4" t="s">
        <v>45</v>
      </c>
      <c r="B10" s="5" t="n">
        <v>-18520</v>
      </c>
    </row>
    <row r="11" spans="1:3">
      <c r="A11" s="4" t="s">
        <v>336</v>
      </c>
      <c r="B11" s="5" t="n">
        <v>-1308</v>
      </c>
    </row>
    <row r="12" spans="1:3">
      <c r="A12" s="4" t="s">
        <v>33</v>
      </c>
      <c r="B12" s="5" t="n">
        <v>21359</v>
      </c>
    </row>
    <row r="13" spans="1:3">
      <c r="A13" s="4" t="s">
        <v>337</v>
      </c>
      <c r="B13" s="7" t="n">
        <v>1121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77</v>
      </c>
    </row>
    <row r="2" spans="1:2">
      <c r="A2" s="3" t="s">
        <v>302</v>
      </c>
    </row>
    <row r="3" spans="1:2">
      <c r="A3" s="4" t="s">
        <v>339</v>
      </c>
      <c r="B3" s="7" t="n">
        <v>106907</v>
      </c>
    </row>
    <row r="4" spans="1:2">
      <c r="A4" s="4" t="s">
        <v>340</v>
      </c>
    </row>
    <row r="5" spans="1:2">
      <c r="A5" s="3" t="s">
        <v>302</v>
      </c>
    </row>
    <row r="6" spans="1:2">
      <c r="A6" s="4" t="s">
        <v>339</v>
      </c>
      <c r="B6" s="5" t="n">
        <v>65</v>
      </c>
    </row>
    <row r="7" spans="1:2">
      <c r="A7" s="4" t="s">
        <v>341</v>
      </c>
    </row>
    <row r="8" spans="1:2">
      <c r="A8" s="3" t="s">
        <v>302</v>
      </c>
    </row>
    <row r="9" spans="1:2">
      <c r="A9" s="4" t="s">
        <v>339</v>
      </c>
      <c r="B9" s="5" t="n">
        <v>45992</v>
      </c>
    </row>
    <row r="10" spans="1:2">
      <c r="A10" s="4" t="s">
        <v>342</v>
      </c>
    </row>
    <row r="11" spans="1:2">
      <c r="A11" s="3" t="s">
        <v>302</v>
      </c>
    </row>
    <row r="12" spans="1:2">
      <c r="A12" s="4" t="s">
        <v>339</v>
      </c>
      <c r="B12" s="5" t="n">
        <v>42291</v>
      </c>
    </row>
    <row r="13" spans="1:2">
      <c r="A13" s="4" t="s">
        <v>343</v>
      </c>
    </row>
    <row r="14" spans="1:2">
      <c r="A14" s="3" t="s">
        <v>302</v>
      </c>
    </row>
    <row r="15" spans="1:2">
      <c r="A15" s="4" t="s">
        <v>339</v>
      </c>
      <c r="B15" s="7" t="n">
        <v>18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5219</v>
      </c>
      <c r="C4" s="7" t="n">
        <v>13506</v>
      </c>
      <c r="D4" s="7" t="n">
        <v>27921</v>
      </c>
      <c r="E4" s="7" t="n">
        <v>23127</v>
      </c>
    </row>
    <row r="5" spans="1:5">
      <c r="A5" s="4" t="s">
        <v>74</v>
      </c>
      <c r="B5" s="5" t="n">
        <v>5991</v>
      </c>
      <c r="C5" s="5" t="n">
        <v>3125</v>
      </c>
      <c r="D5" s="5" t="n">
        <v>10769</v>
      </c>
      <c r="E5" s="5" t="n">
        <v>6099</v>
      </c>
    </row>
    <row r="6" spans="1:5">
      <c r="A6" s="4" t="s">
        <v>75</v>
      </c>
      <c r="B6" s="5" t="n">
        <v>7852</v>
      </c>
      <c r="C6" s="5" t="n">
        <v>2324</v>
      </c>
      <c r="D6" s="5" t="n">
        <v>12760</v>
      </c>
      <c r="E6" s="5" t="n">
        <v>4599</v>
      </c>
    </row>
    <row r="7" spans="1:5">
      <c r="A7" s="4" t="s">
        <v>76</v>
      </c>
      <c r="B7" s="5" t="n">
        <v>29062</v>
      </c>
      <c r="C7" s="5" t="n">
        <v>18955</v>
      </c>
      <c r="D7" s="5" t="n">
        <v>51450</v>
      </c>
      <c r="E7" s="5" t="n">
        <v>33825</v>
      </c>
    </row>
    <row r="8" spans="1:5">
      <c r="A8" s="4" t="s">
        <v>77</v>
      </c>
      <c r="B8" s="5" t="n">
        <v>-29062</v>
      </c>
      <c r="C8" s="5" t="n">
        <v>-18955</v>
      </c>
      <c r="D8" s="5" t="n">
        <v>-51450</v>
      </c>
      <c r="E8" s="5" t="n">
        <v>-33825</v>
      </c>
    </row>
    <row r="9" spans="1:5">
      <c r="A9" s="3" t="s">
        <v>78</v>
      </c>
    </row>
    <row r="10" spans="1:5">
      <c r="A10" s="4" t="s">
        <v>79</v>
      </c>
      <c r="B10" s="5" t="n">
        <v>91</v>
      </c>
      <c r="C10" s="5" t="n">
        <v>79</v>
      </c>
      <c r="D10" s="5" t="n">
        <v>181</v>
      </c>
      <c r="E10" s="5" t="n">
        <v>158</v>
      </c>
    </row>
    <row r="11" spans="1:5">
      <c r="A11" s="4" t="s">
        <v>80</v>
      </c>
      <c r="B11" s="5" t="n">
        <v>-32</v>
      </c>
      <c r="C11" s="5" t="n">
        <v>73</v>
      </c>
      <c r="D11" s="5" t="n">
        <v>-45</v>
      </c>
      <c r="E11" s="5" t="n">
        <v>60</v>
      </c>
    </row>
    <row r="12" spans="1:5">
      <c r="A12" s="4" t="s">
        <v>81</v>
      </c>
      <c r="B12" s="5" t="n">
        <v>59</v>
      </c>
      <c r="C12" s="5" t="n">
        <v>152</v>
      </c>
      <c r="D12" s="5" t="n">
        <v>136</v>
      </c>
      <c r="E12" s="5" t="n">
        <v>218</v>
      </c>
    </row>
    <row r="13" spans="1:5">
      <c r="A13" s="4" t="s">
        <v>82</v>
      </c>
      <c r="B13" s="5" t="n">
        <v>-29003</v>
      </c>
      <c r="C13" s="5" t="n">
        <v>-18803</v>
      </c>
      <c r="D13" s="5" t="n">
        <v>-51314</v>
      </c>
      <c r="E13" s="5" t="n">
        <v>-33607</v>
      </c>
    </row>
    <row r="14" spans="1:5">
      <c r="A14" s="4" t="s">
        <v>83</v>
      </c>
      <c r="B14" s="5" t="n">
        <v>1500</v>
      </c>
      <c r="C14" s="5" t="n">
        <v>870</v>
      </c>
      <c r="D14" s="5" t="n">
        <v>2602</v>
      </c>
      <c r="E14" s="5" t="n">
        <v>1721</v>
      </c>
    </row>
    <row r="15" spans="1:5">
      <c r="A15" s="4" t="s">
        <v>84</v>
      </c>
      <c r="B15" s="5" t="n">
        <v>-27503</v>
      </c>
      <c r="C15" s="5" t="n">
        <v>-17933</v>
      </c>
      <c r="D15" s="5" t="n">
        <v>-48712</v>
      </c>
      <c r="E15" s="5" t="n">
        <v>-31886</v>
      </c>
    </row>
    <row r="16" spans="1:5">
      <c r="A16" s="4" t="s">
        <v>85</v>
      </c>
      <c r="B16" s="5" t="n">
        <v>459</v>
      </c>
      <c r="C16" s="5" t="n">
        <v>192</v>
      </c>
      <c r="D16" s="5" t="n">
        <v>644</v>
      </c>
      <c r="E16" s="5" t="n">
        <v>360</v>
      </c>
    </row>
    <row r="17" spans="1:5">
      <c r="A17" s="4" t="s">
        <v>86</v>
      </c>
      <c r="B17" s="7" t="n">
        <v>-27044</v>
      </c>
      <c r="C17" s="7" t="n">
        <v>-17741</v>
      </c>
      <c r="D17" s="7" t="n">
        <v>-48068</v>
      </c>
      <c r="E17" s="7" t="n">
        <v>-31526</v>
      </c>
    </row>
    <row r="18" spans="1:5">
      <c r="A18" s="4" t="s">
        <v>87</v>
      </c>
      <c r="B18" s="9" t="n">
        <v>-2.94</v>
      </c>
      <c r="C18" s="9" t="n">
        <v>-2.31</v>
      </c>
      <c r="D18" s="9" t="n">
        <v>-5.26</v>
      </c>
      <c r="E18" s="9" t="n">
        <v>-4.13</v>
      </c>
    </row>
    <row r="19" spans="1:5">
      <c r="A19" s="4" t="s">
        <v>88</v>
      </c>
      <c r="B19" s="5" t="n">
        <v>9187207</v>
      </c>
      <c r="C19" s="5" t="n">
        <v>7676426</v>
      </c>
      <c r="D19" s="5" t="n">
        <v>9139638</v>
      </c>
      <c r="E19" s="5" t="n">
        <v>7631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12148</v>
      </c>
      <c r="C3" s="7" t="n">
        <v>38633</v>
      </c>
    </row>
    <row r="4" spans="1:3">
      <c r="A4" s="4" t="s">
        <v>347</v>
      </c>
      <c r="B4" s="5" t="n">
        <v>12148</v>
      </c>
      <c r="C4" s="5" t="n">
        <v>38633</v>
      </c>
    </row>
    <row r="5" spans="1:3">
      <c r="A5" s="3" t="s">
        <v>348</v>
      </c>
    </row>
    <row r="6" spans="1:3">
      <c r="A6" s="4" t="s">
        <v>349</v>
      </c>
      <c r="B6" s="5" t="n">
        <v>93769</v>
      </c>
      <c r="C6" s="5" t="n">
        <v>81009</v>
      </c>
    </row>
    <row r="7" spans="1:3">
      <c r="A7" s="4" t="s">
        <v>350</v>
      </c>
      <c r="B7" s="5" t="n">
        <v>93769</v>
      </c>
      <c r="C7" s="5" t="n">
        <v>81009</v>
      </c>
    </row>
    <row r="8" spans="1:3">
      <c r="A8" s="4" t="s">
        <v>351</v>
      </c>
    </row>
    <row r="9" spans="1:3">
      <c r="A9" s="3" t="s">
        <v>345</v>
      </c>
    </row>
    <row r="10" spans="1:3">
      <c r="A10" s="4" t="s">
        <v>346</v>
      </c>
      <c r="B10" s="5" t="n">
        <v>11148</v>
      </c>
      <c r="C10" s="5" t="n">
        <v>28636</v>
      </c>
    </row>
    <row r="11" spans="1:3">
      <c r="A11" s="4" t="s">
        <v>347</v>
      </c>
      <c r="B11" s="5" t="n">
        <v>11148</v>
      </c>
      <c r="C11" s="5" t="n">
        <v>28636</v>
      </c>
    </row>
    <row r="12" spans="1:3">
      <c r="A12" s="4" t="s">
        <v>352</v>
      </c>
    </row>
    <row r="13" spans="1:3">
      <c r="A13" s="3" t="s">
        <v>345</v>
      </c>
    </row>
    <row r="14" spans="1:3">
      <c r="A14" s="4" t="s">
        <v>346</v>
      </c>
      <c r="B14" s="5" t="n">
        <v>1000</v>
      </c>
      <c r="C14" s="5" t="n">
        <v>9997</v>
      </c>
    </row>
    <row r="15" spans="1:3">
      <c r="A15" s="4" t="s">
        <v>347</v>
      </c>
      <c r="B15" s="5" t="n">
        <v>1000</v>
      </c>
      <c r="C15" s="5" t="n">
        <v>9997</v>
      </c>
    </row>
    <row r="16" spans="1:3">
      <c r="A16" s="4" t="s">
        <v>353</v>
      </c>
    </row>
    <row r="17" spans="1:3">
      <c r="A17" s="3" t="s">
        <v>348</v>
      </c>
    </row>
    <row r="18" spans="1:3">
      <c r="A18" s="4" t="s">
        <v>349</v>
      </c>
      <c r="B18" s="5" t="n">
        <v>93769</v>
      </c>
      <c r="C18" s="5" t="n">
        <v>81009</v>
      </c>
    </row>
    <row r="19" spans="1:3">
      <c r="A19" s="4" t="s">
        <v>350</v>
      </c>
      <c r="B19" s="5" t="n">
        <v>93769</v>
      </c>
      <c r="C19" s="5" t="n">
        <v>81009</v>
      </c>
    </row>
    <row r="20" spans="1:3">
      <c r="A20" s="4" t="s">
        <v>354</v>
      </c>
    </row>
    <row r="21" spans="1:3">
      <c r="A21" s="3" t="s">
        <v>345</v>
      </c>
    </row>
    <row r="22" spans="1:3">
      <c r="A22" s="4" t="s">
        <v>346</v>
      </c>
      <c r="B22" s="5" t="n">
        <v>12148</v>
      </c>
      <c r="C22" s="5" t="n">
        <v>38633</v>
      </c>
    </row>
    <row r="23" spans="1:3">
      <c r="A23" s="4" t="s">
        <v>347</v>
      </c>
      <c r="B23" s="5" t="n">
        <v>12148</v>
      </c>
      <c r="C23" s="5" t="n">
        <v>38633</v>
      </c>
    </row>
    <row r="24" spans="1:3">
      <c r="A24" s="4" t="s">
        <v>355</v>
      </c>
    </row>
    <row r="25" spans="1:3">
      <c r="A25" s="3" t="s">
        <v>345</v>
      </c>
    </row>
    <row r="26" spans="1:3">
      <c r="A26" s="4" t="s">
        <v>346</v>
      </c>
      <c r="B26" s="5" t="n">
        <v>11148</v>
      </c>
      <c r="C26" s="5" t="n">
        <v>28636</v>
      </c>
    </row>
    <row r="27" spans="1:3">
      <c r="A27" s="4" t="s">
        <v>347</v>
      </c>
      <c r="B27" s="5" t="n">
        <v>11148</v>
      </c>
      <c r="C27" s="5" t="n">
        <v>28636</v>
      </c>
    </row>
    <row r="28" spans="1:3">
      <c r="A28" s="4" t="s">
        <v>356</v>
      </c>
    </row>
    <row r="29" spans="1:3">
      <c r="A29" s="3" t="s">
        <v>345</v>
      </c>
    </row>
    <row r="30" spans="1:3">
      <c r="A30" s="4" t="s">
        <v>346</v>
      </c>
      <c r="B30" s="5" t="n">
        <v>1000</v>
      </c>
      <c r="C30" s="5" t="n">
        <v>9997</v>
      </c>
    </row>
    <row r="31" spans="1:3">
      <c r="A31" s="4" t="s">
        <v>347</v>
      </c>
      <c r="B31" s="5" t="n">
        <v>1000</v>
      </c>
      <c r="C31" s="5" t="n">
        <v>9997</v>
      </c>
    </row>
    <row r="32" spans="1:3">
      <c r="A32" s="4" t="s">
        <v>357</v>
      </c>
    </row>
    <row r="33" spans="1:3">
      <c r="A33" s="3" t="s">
        <v>348</v>
      </c>
    </row>
    <row r="34" spans="1:3">
      <c r="A34" s="4" t="s">
        <v>349</v>
      </c>
      <c r="B34" s="5" t="n">
        <v>93769</v>
      </c>
      <c r="C34" s="5" t="n">
        <v>81009</v>
      </c>
    </row>
    <row r="35" spans="1:3">
      <c r="A35" s="4" t="s">
        <v>350</v>
      </c>
      <c r="B35" s="5" t="n">
        <v>93769</v>
      </c>
      <c r="C35" s="5" t="n">
        <v>81009</v>
      </c>
    </row>
    <row r="36" spans="1:3">
      <c r="A36" s="4" t="s">
        <v>358</v>
      </c>
    </row>
    <row r="37" spans="1:3">
      <c r="A37" s="3" t="s">
        <v>348</v>
      </c>
    </row>
    <row r="38" spans="1:3">
      <c r="A38" s="4" t="s">
        <v>349</v>
      </c>
      <c r="B38" s="5" t="n">
        <v>93769</v>
      </c>
      <c r="C38" s="5" t="n">
        <v>81009</v>
      </c>
    </row>
    <row r="39" spans="1:3">
      <c r="A39" s="4" t="s">
        <v>350</v>
      </c>
      <c r="B39" s="7" t="n">
        <v>93769</v>
      </c>
      <c r="C39" s="7" t="n">
        <v>810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9</v>
      </c>
      <c r="B1" s="2" t="s">
        <v>360</v>
      </c>
      <c r="C1" s="2" t="s">
        <v>299</v>
      </c>
      <c r="D1" s="2" t="s">
        <v>25</v>
      </c>
      <c r="E1" s="2" t="s">
        <v>2</v>
      </c>
      <c r="F1" s="2" t="s">
        <v>25</v>
      </c>
      <c r="G1" s="2" t="s">
        <v>361</v>
      </c>
      <c r="H1" s="2" t="s">
        <v>71</v>
      </c>
    </row>
    <row r="2" spans="1:8">
      <c r="A2" s="3" t="s">
        <v>362</v>
      </c>
    </row>
    <row r="3" spans="1:8">
      <c r="A3" s="4" t="s">
        <v>27</v>
      </c>
      <c r="D3" s="7" t="n">
        <v>48058</v>
      </c>
      <c r="E3" s="7" t="n">
        <v>16495</v>
      </c>
      <c r="F3" s="7" t="n">
        <v>48058</v>
      </c>
      <c r="H3" s="7" t="n">
        <v>6025</v>
      </c>
    </row>
    <row r="4" spans="1:8">
      <c r="A4" s="4" t="s">
        <v>363</v>
      </c>
      <c r="E4" s="5" t="n">
        <v>2421</v>
      </c>
    </row>
    <row r="5" spans="1:8">
      <c r="A5" s="4" t="s">
        <v>364</v>
      </c>
    </row>
    <row r="6" spans="1:8">
      <c r="A6" s="3" t="s">
        <v>362</v>
      </c>
    </row>
    <row r="7" spans="1:8">
      <c r="A7" s="4" t="s">
        <v>65</v>
      </c>
      <c r="D7" s="5" t="n">
        <v>21202710</v>
      </c>
    </row>
    <row r="8" spans="1:8">
      <c r="A8" s="4" t="s">
        <v>353</v>
      </c>
    </row>
    <row r="9" spans="1:8">
      <c r="A9" s="3" t="s">
        <v>362</v>
      </c>
    </row>
    <row r="10" spans="1:8">
      <c r="A10" s="4" t="s">
        <v>363</v>
      </c>
      <c r="D10" s="7" t="n">
        <v>81009</v>
      </c>
      <c r="E10" s="5" t="n">
        <v>93769</v>
      </c>
      <c r="F10" s="7" t="n">
        <v>81009</v>
      </c>
    </row>
    <row r="11" spans="1:8">
      <c r="A11" s="4" t="s">
        <v>365</v>
      </c>
    </row>
    <row r="12" spans="1:8">
      <c r="A12" s="3" t="s">
        <v>362</v>
      </c>
    </row>
    <row r="13" spans="1:8">
      <c r="A13" s="4" t="s">
        <v>65</v>
      </c>
      <c r="D13" s="5" t="n">
        <v>1079765</v>
      </c>
    </row>
    <row r="14" spans="1:8">
      <c r="A14" s="4" t="s">
        <v>366</v>
      </c>
      <c r="D14" s="7" t="n">
        <v>8000</v>
      </c>
    </row>
    <row r="15" spans="1:8">
      <c r="A15" s="4" t="s">
        <v>304</v>
      </c>
    </row>
    <row r="16" spans="1:8">
      <c r="A16" s="3" t="s">
        <v>362</v>
      </c>
    </row>
    <row r="17" spans="1:8">
      <c r="A17" s="4" t="s">
        <v>65</v>
      </c>
      <c r="F17" s="5" t="n">
        <v>70866</v>
      </c>
    </row>
    <row r="18" spans="1:8">
      <c r="A18" s="4" t="s">
        <v>261</v>
      </c>
    </row>
    <row r="19" spans="1:8">
      <c r="A19" s="3" t="s">
        <v>362</v>
      </c>
    </row>
    <row r="20" spans="1:8">
      <c r="A20" s="4" t="s">
        <v>65</v>
      </c>
      <c r="B20" s="5" t="n">
        <v>364371</v>
      </c>
      <c r="C20" s="5" t="n">
        <v>9350000</v>
      </c>
    </row>
    <row r="21" spans="1:8">
      <c r="A21" s="4" t="s">
        <v>367</v>
      </c>
      <c r="B21" s="7" t="n">
        <v>13</v>
      </c>
      <c r="C21" s="7" t="n">
        <v>13</v>
      </c>
    </row>
    <row r="22" spans="1:8">
      <c r="A22" s="4" t="s">
        <v>368</v>
      </c>
    </row>
    <row r="23" spans="1:8">
      <c r="A23" s="3" t="s">
        <v>362</v>
      </c>
    </row>
    <row r="24" spans="1:8">
      <c r="A24" s="4" t="s">
        <v>369</v>
      </c>
      <c r="C24" s="5" t="n">
        <v>183619</v>
      </c>
    </row>
    <row r="25" spans="1:8">
      <c r="A25" s="4" t="s">
        <v>370</v>
      </c>
    </row>
    <row r="26" spans="1:8">
      <c r="A26" s="3" t="s">
        <v>362</v>
      </c>
    </row>
    <row r="27" spans="1:8">
      <c r="A27" s="4" t="s">
        <v>363</v>
      </c>
      <c r="D27" s="5" t="n">
        <v>1296</v>
      </c>
      <c r="E27" s="5" t="n">
        <v>2387</v>
      </c>
      <c r="F27" s="7" t="n">
        <v>1296</v>
      </c>
    </row>
    <row r="28" spans="1:8">
      <c r="A28" s="4" t="s">
        <v>371</v>
      </c>
    </row>
    <row r="29" spans="1:8">
      <c r="A29" s="3" t="s">
        <v>362</v>
      </c>
    </row>
    <row r="30" spans="1:8">
      <c r="A30" s="4" t="s">
        <v>363</v>
      </c>
      <c r="E30" s="5" t="n">
        <v>7000</v>
      </c>
    </row>
    <row r="31" spans="1:8">
      <c r="A31" s="4" t="s">
        <v>372</v>
      </c>
    </row>
    <row r="32" spans="1:8">
      <c r="A32" s="3" t="s">
        <v>362</v>
      </c>
    </row>
    <row r="33" spans="1:8">
      <c r="A33" s="4" t="s">
        <v>363</v>
      </c>
      <c r="D33" s="5" t="n">
        <v>1296</v>
      </c>
      <c r="E33" s="7" t="n">
        <v>2387</v>
      </c>
      <c r="F33" s="5" t="n">
        <v>1296</v>
      </c>
    </row>
    <row r="34" spans="1:8">
      <c r="A34" s="4" t="s">
        <v>373</v>
      </c>
    </row>
    <row r="35" spans="1:8">
      <c r="A35" s="3" t="s">
        <v>362</v>
      </c>
    </row>
    <row r="36" spans="1:8">
      <c r="A36" s="4" t="s">
        <v>65</v>
      </c>
      <c r="E36" s="5" t="n">
        <v>6895326</v>
      </c>
    </row>
    <row r="37" spans="1:8">
      <c r="A37" s="4" t="s">
        <v>367</v>
      </c>
      <c r="G37" s="7" t="n">
        <v>13</v>
      </c>
    </row>
    <row r="38" spans="1:8">
      <c r="A38" s="4" t="s">
        <v>369</v>
      </c>
      <c r="E38" s="5" t="n">
        <v>7078945</v>
      </c>
    </row>
    <row r="39" spans="1:8">
      <c r="A39" s="4" t="s">
        <v>374</v>
      </c>
    </row>
    <row r="40" spans="1:8">
      <c r="A40" s="3" t="s">
        <v>362</v>
      </c>
    </row>
    <row r="41" spans="1:8">
      <c r="A41" s="4" t="s">
        <v>65</v>
      </c>
      <c r="C41" s="5" t="n">
        <v>183619</v>
      </c>
    </row>
    <row r="42" spans="1:8">
      <c r="A42" s="4" t="s">
        <v>375</v>
      </c>
    </row>
    <row r="43" spans="1:8">
      <c r="A43" s="3" t="s">
        <v>362</v>
      </c>
    </row>
    <row r="44" spans="1:8">
      <c r="A44" s="4" t="s">
        <v>27</v>
      </c>
      <c r="D44" s="7" t="n">
        <v>28600</v>
      </c>
      <c r="E44" s="7" t="n">
        <v>11100</v>
      </c>
      <c r="F44" s="7" t="n">
        <v>28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77</v>
      </c>
    </row>
    <row r="2" spans="1:3">
      <c r="B2" s="2" t="s">
        <v>2</v>
      </c>
      <c r="C2" s="2" t="s">
        <v>25</v>
      </c>
    </row>
    <row r="3" spans="1:3">
      <c r="A3" s="4" t="s">
        <v>378</v>
      </c>
    </row>
    <row r="4" spans="1:3">
      <c r="A4" s="3" t="s">
        <v>379</v>
      </c>
    </row>
    <row r="5" spans="1:3">
      <c r="A5" s="4" t="s">
        <v>380</v>
      </c>
      <c r="B5" s="4" t="s">
        <v>381</v>
      </c>
    </row>
    <row r="6" spans="1:3">
      <c r="A6" s="4" t="s">
        <v>382</v>
      </c>
    </row>
    <row r="7" spans="1:3">
      <c r="A7" s="3" t="s">
        <v>379</v>
      </c>
    </row>
    <row r="8" spans="1:3">
      <c r="A8" s="4" t="s">
        <v>380</v>
      </c>
      <c r="B8" s="4" t="s">
        <v>381</v>
      </c>
    </row>
    <row r="9" spans="1:3">
      <c r="A9" s="4" t="s">
        <v>383</v>
      </c>
    </row>
    <row r="10" spans="1:3">
      <c r="A10" s="3" t="s">
        <v>379</v>
      </c>
    </row>
    <row r="11" spans="1:3">
      <c r="A11" s="4" t="s">
        <v>380</v>
      </c>
      <c r="B11" s="4" t="s">
        <v>384</v>
      </c>
    </row>
    <row r="12" spans="1:3">
      <c r="A12" s="4" t="s">
        <v>385</v>
      </c>
    </row>
    <row r="13" spans="1:3">
      <c r="A13" s="3" t="s">
        <v>379</v>
      </c>
    </row>
    <row r="14" spans="1:3">
      <c r="A14" s="4" t="s">
        <v>380</v>
      </c>
      <c r="B14" s="4" t="s">
        <v>386</v>
      </c>
    </row>
    <row r="15" spans="1:3">
      <c r="A15" s="4" t="s">
        <v>353</v>
      </c>
    </row>
    <row r="16" spans="1:3">
      <c r="A16" s="3" t="s">
        <v>379</v>
      </c>
    </row>
    <row r="17" spans="1:3">
      <c r="A17" s="4" t="s">
        <v>387</v>
      </c>
      <c r="B17" s="7" t="n">
        <v>93769</v>
      </c>
      <c r="C17" s="7" t="n">
        <v>81009</v>
      </c>
    </row>
    <row r="18" spans="1:3">
      <c r="A18" s="4" t="s">
        <v>388</v>
      </c>
    </row>
    <row r="19" spans="1:3">
      <c r="A19" s="3" t="s">
        <v>379</v>
      </c>
    </row>
    <row r="20" spans="1:3">
      <c r="A20" s="4" t="s">
        <v>387</v>
      </c>
      <c r="B20" s="5" t="n">
        <v>83709</v>
      </c>
      <c r="C20" s="5" t="n">
        <v>72896</v>
      </c>
    </row>
    <row r="21" spans="1:3">
      <c r="A21" s="4" t="s">
        <v>389</v>
      </c>
    </row>
    <row r="22" spans="1:3">
      <c r="A22" s="3" t="s">
        <v>379</v>
      </c>
    </row>
    <row r="23" spans="1:3">
      <c r="A23" s="4" t="s">
        <v>387</v>
      </c>
      <c r="B23" s="5" t="n">
        <v>7673</v>
      </c>
      <c r="C23" s="5" t="n">
        <v>6817</v>
      </c>
    </row>
    <row r="24" spans="1:3">
      <c r="A24" s="4" t="s">
        <v>390</v>
      </c>
    </row>
    <row r="25" spans="1:3">
      <c r="A25" s="3" t="s">
        <v>379</v>
      </c>
    </row>
    <row r="26" spans="1:3">
      <c r="A26" s="4" t="s">
        <v>387</v>
      </c>
      <c r="B26" s="7" t="n">
        <v>2387</v>
      </c>
      <c r="C26" s="7" t="n">
        <v>1296</v>
      </c>
    </row>
    <row r="27" spans="1:3">
      <c r="A27" s="4" t="s">
        <v>391</v>
      </c>
    </row>
    <row r="28" spans="1:3">
      <c r="A28" s="3" t="s">
        <v>379</v>
      </c>
    </row>
    <row r="29" spans="1:3">
      <c r="A29" s="4" t="s">
        <v>392</v>
      </c>
      <c r="C29" s="5" t="n">
        <v>2025</v>
      </c>
    </row>
    <row r="30" spans="1:3">
      <c r="A30" s="4" t="s">
        <v>393</v>
      </c>
    </row>
    <row r="31" spans="1:3">
      <c r="A31" s="3" t="s">
        <v>379</v>
      </c>
    </row>
    <row r="32" spans="1:3">
      <c r="A32" s="4" t="s">
        <v>392</v>
      </c>
      <c r="C32" s="5" t="n">
        <v>2025</v>
      </c>
    </row>
    <row r="33" spans="1:3">
      <c r="A33" s="4" t="s">
        <v>394</v>
      </c>
    </row>
    <row r="34" spans="1:3">
      <c r="A34" s="3" t="s">
        <v>379</v>
      </c>
    </row>
    <row r="35" spans="1:3">
      <c r="A35" s="4" t="s">
        <v>392</v>
      </c>
      <c r="C35" s="5" t="n">
        <v>2039</v>
      </c>
    </row>
    <row r="36" spans="1:3">
      <c r="A36" s="4" t="s">
        <v>395</v>
      </c>
    </row>
    <row r="37" spans="1:3">
      <c r="A37" s="3" t="s">
        <v>379</v>
      </c>
    </row>
    <row r="38" spans="1:3">
      <c r="A38" s="4" t="s">
        <v>392</v>
      </c>
      <c r="C38" s="5" t="n">
        <v>20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0</v>
      </c>
      <c r="D1" s="2" t="s">
        <v>1</v>
      </c>
    </row>
    <row r="2" spans="1:5">
      <c r="B2" s="2" t="s">
        <v>2</v>
      </c>
      <c r="C2" s="2" t="s">
        <v>71</v>
      </c>
      <c r="D2" s="2" t="s">
        <v>2</v>
      </c>
      <c r="E2" s="2" t="s">
        <v>71</v>
      </c>
    </row>
    <row r="3" spans="1:5">
      <c r="A3" s="3" t="s">
        <v>362</v>
      </c>
    </row>
    <row r="4" spans="1:5">
      <c r="A4" s="4" t="s">
        <v>397</v>
      </c>
      <c r="D4" s="7" t="n">
        <v>81009</v>
      </c>
    </row>
    <row r="5" spans="1:5">
      <c r="A5" s="4" t="s">
        <v>75</v>
      </c>
      <c r="B5" s="7" t="n">
        <v>7852</v>
      </c>
      <c r="C5" s="7" t="n">
        <v>2324</v>
      </c>
      <c r="D5" s="5" t="n">
        <v>12760</v>
      </c>
      <c r="E5" s="7" t="n">
        <v>4599</v>
      </c>
    </row>
    <row r="6" spans="1:5">
      <c r="A6" s="4" t="s">
        <v>398</v>
      </c>
      <c r="B6" s="7" t="n">
        <v>93769</v>
      </c>
      <c r="D6" s="7" t="n">
        <v>937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13823</v>
      </c>
      <c r="C3" s="7" t="n">
        <v>9834</v>
      </c>
    </row>
    <row r="4" spans="1:3">
      <c r="A4" s="4" t="s">
        <v>402</v>
      </c>
      <c r="B4" s="5" t="n">
        <v>-3955</v>
      </c>
      <c r="C4" s="5" t="n">
        <v>-3056</v>
      </c>
    </row>
    <row r="5" spans="1:3">
      <c r="A5" s="4" t="s">
        <v>32</v>
      </c>
      <c r="B5" s="5" t="n">
        <v>9868</v>
      </c>
      <c r="C5" s="5" t="n">
        <v>6778</v>
      </c>
    </row>
    <row r="6" spans="1:3">
      <c r="A6" s="4" t="s">
        <v>289</v>
      </c>
    </row>
    <row r="7" spans="1:3">
      <c r="A7" s="3" t="s">
        <v>400</v>
      </c>
    </row>
    <row r="8" spans="1:3">
      <c r="A8" s="4" t="s">
        <v>401</v>
      </c>
      <c r="B8" s="5" t="n">
        <v>5914</v>
      </c>
      <c r="C8" s="5" t="n">
        <v>5382</v>
      </c>
    </row>
    <row r="9" spans="1:3">
      <c r="A9" s="4" t="s">
        <v>293</v>
      </c>
    </row>
    <row r="10" spans="1:3">
      <c r="A10" s="3" t="s">
        <v>400</v>
      </c>
    </row>
    <row r="11" spans="1:3">
      <c r="A11" s="4" t="s">
        <v>401</v>
      </c>
      <c r="B11" s="5" t="n">
        <v>626</v>
      </c>
      <c r="C11" s="5" t="n">
        <v>481</v>
      </c>
    </row>
    <row r="12" spans="1:3">
      <c r="A12" s="4" t="s">
        <v>294</v>
      </c>
    </row>
    <row r="13" spans="1:3">
      <c r="A13" s="3" t="s">
        <v>400</v>
      </c>
    </row>
    <row r="14" spans="1:3">
      <c r="A14" s="4" t="s">
        <v>401</v>
      </c>
      <c r="B14" s="5" t="n">
        <v>701</v>
      </c>
      <c r="C14" s="5" t="n">
        <v>249</v>
      </c>
    </row>
    <row r="15" spans="1:3">
      <c r="A15" s="4" t="s">
        <v>295</v>
      </c>
    </row>
    <row r="16" spans="1:3">
      <c r="A16" s="3" t="s">
        <v>400</v>
      </c>
    </row>
    <row r="17" spans="1:3">
      <c r="A17" s="4" t="s">
        <v>401</v>
      </c>
      <c r="B17" s="5" t="n">
        <v>5632</v>
      </c>
      <c r="C17" s="5" t="n">
        <v>1131</v>
      </c>
    </row>
    <row r="18" spans="1:3">
      <c r="A18" s="4" t="s">
        <v>403</v>
      </c>
    </row>
    <row r="19" spans="1:3">
      <c r="A19" s="3" t="s">
        <v>400</v>
      </c>
    </row>
    <row r="20" spans="1:3">
      <c r="A20" s="4" t="s">
        <v>401</v>
      </c>
      <c r="B20" s="7" t="n">
        <v>950</v>
      </c>
      <c r="C20" s="7" t="n">
        <v>25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0</v>
      </c>
      <c r="D1" s="2" t="s">
        <v>1</v>
      </c>
    </row>
    <row r="2" spans="1:5">
      <c r="B2" s="2" t="s">
        <v>2</v>
      </c>
      <c r="C2" s="2" t="s">
        <v>71</v>
      </c>
      <c r="D2" s="2" t="s">
        <v>2</v>
      </c>
      <c r="E2" s="2" t="s">
        <v>71</v>
      </c>
    </row>
    <row r="3" spans="1:5">
      <c r="A3" s="3" t="s">
        <v>405</v>
      </c>
    </row>
    <row r="4" spans="1:5">
      <c r="A4" s="4" t="s">
        <v>98</v>
      </c>
      <c r="B4" s="7" t="n">
        <v>900</v>
      </c>
      <c r="C4" s="7" t="n">
        <v>500</v>
      </c>
      <c r="D4" s="7" t="n">
        <v>1447</v>
      </c>
      <c r="E4" s="7" t="n">
        <v>7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2204</v>
      </c>
      <c r="C3" s="7" t="n">
        <v>1130</v>
      </c>
    </row>
    <row r="4" spans="1:3">
      <c r="A4" s="4" t="s">
        <v>409</v>
      </c>
      <c r="B4" s="5" t="n">
        <v>1940</v>
      </c>
      <c r="C4" s="5" t="n">
        <v>2252</v>
      </c>
    </row>
    <row r="5" spans="1:3">
      <c r="A5" s="4" t="s">
        <v>410</v>
      </c>
      <c r="B5" s="5" t="n">
        <v>1132</v>
      </c>
      <c r="C5" s="5" t="n">
        <v>1115</v>
      </c>
    </row>
    <row r="6" spans="1:3">
      <c r="A6" s="4" t="s">
        <v>411</v>
      </c>
      <c r="B6" s="5" t="n">
        <v>482</v>
      </c>
      <c r="C6" s="5" t="n">
        <v>1391</v>
      </c>
    </row>
    <row r="7" spans="1:3">
      <c r="A7" s="4" t="s">
        <v>412</v>
      </c>
      <c r="B7" s="7" t="n">
        <v>5758</v>
      </c>
      <c r="C7" s="7" t="n">
        <v>58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13</v>
      </c>
      <c r="B1" s="2" t="s">
        <v>414</v>
      </c>
      <c r="C1" s="2" t="s">
        <v>1</v>
      </c>
      <c r="D1" s="2" t="s">
        <v>377</v>
      </c>
    </row>
    <row r="2" spans="1:5">
      <c r="B2" s="2" t="s">
        <v>25</v>
      </c>
      <c r="C2" s="2" t="s">
        <v>2</v>
      </c>
      <c r="D2" s="2" t="s">
        <v>25</v>
      </c>
      <c r="E2" s="2" t="s">
        <v>299</v>
      </c>
    </row>
    <row r="3" spans="1:5">
      <c r="A3" s="3" t="s">
        <v>415</v>
      </c>
    </row>
    <row r="4" spans="1:5">
      <c r="A4" s="4" t="s">
        <v>416</v>
      </c>
      <c r="B4" s="5" t="n">
        <v>142288292</v>
      </c>
      <c r="C4" s="5" t="n">
        <v>142288292</v>
      </c>
      <c r="D4" s="5" t="n">
        <v>142288292</v>
      </c>
    </row>
    <row r="5" spans="1:5">
      <c r="A5" s="4" t="s">
        <v>417</v>
      </c>
      <c r="B5" s="5" t="n">
        <v>145833064</v>
      </c>
      <c r="C5" s="5" t="n">
        <v>145833064</v>
      </c>
      <c r="D5" s="5" t="n">
        <v>145833064</v>
      </c>
    </row>
    <row r="6" spans="1:5">
      <c r="A6" s="4" t="s">
        <v>418</v>
      </c>
      <c r="C6" s="7" t="n">
        <v>2421000</v>
      </c>
    </row>
    <row r="7" spans="1:5">
      <c r="A7" s="4" t="s">
        <v>419</v>
      </c>
      <c r="C7" s="7" t="n">
        <v>0</v>
      </c>
      <c r="D7" s="7" t="n">
        <v>0</v>
      </c>
    </row>
    <row r="8" spans="1:5">
      <c r="A8" s="4" t="s">
        <v>420</v>
      </c>
      <c r="B8" s="5" t="n">
        <v>25612109</v>
      </c>
      <c r="C8" s="5" t="n">
        <v>25612109</v>
      </c>
      <c r="D8" s="5" t="n">
        <v>25612109</v>
      </c>
    </row>
    <row r="9" spans="1:5">
      <c r="A9" s="4" t="s">
        <v>421</v>
      </c>
    </row>
    <row r="10" spans="1:5">
      <c r="A10" s="3" t="s">
        <v>415</v>
      </c>
    </row>
    <row r="11" spans="1:5">
      <c r="A11" s="4" t="s">
        <v>417</v>
      </c>
      <c r="E11" s="5" t="n">
        <v>10000000</v>
      </c>
    </row>
    <row r="12" spans="1:5">
      <c r="A12" s="4" t="s">
        <v>420</v>
      </c>
      <c r="E12" s="5" t="n">
        <v>25612109</v>
      </c>
    </row>
    <row r="13" spans="1:5">
      <c r="A13" s="4" t="s">
        <v>422</v>
      </c>
    </row>
    <row r="14" spans="1:5">
      <c r="A14" s="3" t="s">
        <v>415</v>
      </c>
    </row>
    <row r="15" spans="1:5">
      <c r="A15" s="4" t="s">
        <v>416</v>
      </c>
      <c r="B15" s="5" t="n">
        <v>36194026</v>
      </c>
      <c r="C15" s="5" t="n">
        <v>36194026</v>
      </c>
      <c r="D15" s="5" t="n">
        <v>36194026</v>
      </c>
    </row>
    <row r="16" spans="1:5">
      <c r="A16" s="4" t="s">
        <v>417</v>
      </c>
      <c r="B16" s="5" t="n">
        <v>36194026</v>
      </c>
      <c r="C16" s="5" t="n">
        <v>36194026</v>
      </c>
      <c r="D16" s="5" t="n">
        <v>36194026</v>
      </c>
    </row>
    <row r="17" spans="1:5">
      <c r="A17" s="4" t="s">
        <v>420</v>
      </c>
      <c r="B17" s="5" t="n">
        <v>6514986</v>
      </c>
      <c r="C17" s="5" t="n">
        <v>6514986</v>
      </c>
      <c r="D17" s="5" t="n">
        <v>6514986</v>
      </c>
    </row>
    <row r="18" spans="1:5">
      <c r="A18" s="4" t="s">
        <v>423</v>
      </c>
    </row>
    <row r="19" spans="1:5">
      <c r="A19" s="3" t="s">
        <v>415</v>
      </c>
    </row>
    <row r="20" spans="1:5">
      <c r="A20" s="4" t="s">
        <v>416</v>
      </c>
      <c r="B20" s="5" t="n">
        <v>36194026</v>
      </c>
      <c r="C20" s="5" t="n">
        <v>36194026</v>
      </c>
      <c r="D20" s="5" t="n">
        <v>36194026</v>
      </c>
    </row>
    <row r="21" spans="1:5">
      <c r="A21" s="4" t="s">
        <v>424</v>
      </c>
    </row>
    <row r="22" spans="1:5">
      <c r="A22" s="3" t="s">
        <v>415</v>
      </c>
    </row>
    <row r="23" spans="1:5">
      <c r="A23" s="4" t="s">
        <v>416</v>
      </c>
      <c r="B23" s="5" t="n">
        <v>59133987</v>
      </c>
      <c r="C23" s="5" t="n">
        <v>59133987</v>
      </c>
      <c r="D23" s="5" t="n">
        <v>59133987</v>
      </c>
    </row>
    <row r="24" spans="1:5">
      <c r="A24" s="4" t="s">
        <v>417</v>
      </c>
      <c r="B24" s="5" t="n">
        <v>59133987</v>
      </c>
      <c r="C24" s="5" t="n">
        <v>59133987</v>
      </c>
      <c r="D24" s="5" t="n">
        <v>59133987</v>
      </c>
    </row>
    <row r="25" spans="1:5">
      <c r="A25" s="4" t="s">
        <v>420</v>
      </c>
      <c r="B25" s="5" t="n">
        <v>10644210</v>
      </c>
      <c r="C25" s="5" t="n">
        <v>10644210</v>
      </c>
      <c r="D25" s="5" t="n">
        <v>10644210</v>
      </c>
    </row>
    <row r="26" spans="1:5">
      <c r="A26" s="4" t="s">
        <v>425</v>
      </c>
    </row>
    <row r="27" spans="1:5">
      <c r="A27" s="3" t="s">
        <v>415</v>
      </c>
    </row>
    <row r="28" spans="1:5">
      <c r="A28" s="4" t="s">
        <v>416</v>
      </c>
      <c r="B28" s="5" t="n">
        <v>59133987</v>
      </c>
      <c r="C28" s="5" t="n">
        <v>59133987</v>
      </c>
      <c r="D28" s="5" t="n">
        <v>59133987</v>
      </c>
    </row>
    <row r="29" spans="1:5">
      <c r="A29" s="4" t="s">
        <v>364</v>
      </c>
    </row>
    <row r="30" spans="1:5">
      <c r="A30" s="3" t="s">
        <v>415</v>
      </c>
    </row>
    <row r="31" spans="1:5">
      <c r="A31" s="4" t="s">
        <v>416</v>
      </c>
      <c r="B31" s="5" t="n">
        <v>46960279</v>
      </c>
      <c r="C31" s="5" t="n">
        <v>46960279</v>
      </c>
      <c r="D31" s="5" t="n">
        <v>46960279</v>
      </c>
    </row>
    <row r="32" spans="1:5">
      <c r="A32" s="4" t="s">
        <v>417</v>
      </c>
      <c r="B32" s="5" t="n">
        <v>50505051</v>
      </c>
      <c r="C32" s="5" t="n">
        <v>50505051</v>
      </c>
      <c r="D32" s="5" t="n">
        <v>50505051</v>
      </c>
    </row>
    <row r="33" spans="1:5">
      <c r="A33" s="4" t="s">
        <v>420</v>
      </c>
      <c r="B33" s="5" t="n">
        <v>8452913</v>
      </c>
      <c r="C33" s="5" t="n">
        <v>8452913</v>
      </c>
      <c r="D33" s="5" t="n">
        <v>8452913</v>
      </c>
    </row>
    <row r="34" spans="1:5">
      <c r="A34" s="4" t="s">
        <v>426</v>
      </c>
    </row>
    <row r="35" spans="1:5">
      <c r="A35" s="3" t="s">
        <v>415</v>
      </c>
    </row>
    <row r="36" spans="1:5">
      <c r="A36" s="4" t="s">
        <v>416</v>
      </c>
      <c r="B36" s="5" t="n">
        <v>46960279</v>
      </c>
      <c r="C36" s="5" t="n">
        <v>46960279</v>
      </c>
      <c r="D36" s="5" t="n">
        <v>46960279</v>
      </c>
    </row>
    <row r="37" spans="1:5">
      <c r="A37" s="4" t="s">
        <v>417</v>
      </c>
      <c r="B37" s="5" t="n">
        <v>145833064</v>
      </c>
      <c r="C37" s="5" t="n">
        <v>145833064</v>
      </c>
      <c r="D37" s="5" t="n">
        <v>145833064</v>
      </c>
    </row>
    <row r="38" spans="1:5">
      <c r="A38" s="4" t="s">
        <v>427</v>
      </c>
      <c r="B38" s="5" t="n">
        <v>21202710</v>
      </c>
      <c r="D38" s="5" t="n">
        <v>21202710</v>
      </c>
    </row>
    <row r="39" spans="1:5">
      <c r="A39" s="4" t="s">
        <v>428</v>
      </c>
      <c r="B39" s="9" t="n">
        <v>1.98</v>
      </c>
      <c r="D39" s="9" t="n">
        <v>1.98</v>
      </c>
    </row>
    <row r="40" spans="1:5">
      <c r="A40" s="4" t="s">
        <v>429</v>
      </c>
      <c r="B40" s="7" t="n">
        <v>41900000</v>
      </c>
    </row>
    <row r="41" spans="1:5">
      <c r="A41" s="4" t="s">
        <v>418</v>
      </c>
      <c r="B41" s="7"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415</v>
      </c>
    </row>
    <row r="3" spans="1:3">
      <c r="A3" s="4" t="s">
        <v>417</v>
      </c>
      <c r="B3" s="5" t="n">
        <v>145833064</v>
      </c>
      <c r="C3" s="5" t="n">
        <v>145833064</v>
      </c>
    </row>
    <row r="4" spans="1:3">
      <c r="A4" s="4" t="s">
        <v>431</v>
      </c>
      <c r="B4" s="5" t="n">
        <v>142288292</v>
      </c>
      <c r="C4" s="5" t="n">
        <v>142288292</v>
      </c>
    </row>
    <row r="5" spans="1:3">
      <c r="A5" s="4" t="s">
        <v>416</v>
      </c>
      <c r="B5" s="5" t="n">
        <v>142288292</v>
      </c>
      <c r="C5" s="5" t="n">
        <v>142288292</v>
      </c>
    </row>
    <row r="6" spans="1:3">
      <c r="A6" s="4" t="s">
        <v>432</v>
      </c>
      <c r="B6" s="7" t="n">
        <v>193540</v>
      </c>
      <c r="C6" s="7" t="n">
        <v>192896</v>
      </c>
    </row>
    <row r="7" spans="1:3">
      <c r="A7" s="4" t="s">
        <v>433</v>
      </c>
      <c r="B7" s="7" t="n">
        <v>192374</v>
      </c>
      <c r="C7" s="7" t="n">
        <v>192374</v>
      </c>
    </row>
    <row r="8" spans="1:3">
      <c r="A8" s="4" t="s">
        <v>434</v>
      </c>
      <c r="B8" s="5" t="n">
        <v>25612109</v>
      </c>
      <c r="C8" s="5" t="n">
        <v>25612109</v>
      </c>
    </row>
    <row r="9" spans="1:3">
      <c r="A9" s="4" t="s">
        <v>422</v>
      </c>
    </row>
    <row r="10" spans="1:3">
      <c r="A10" s="3" t="s">
        <v>415</v>
      </c>
    </row>
    <row r="11" spans="1:3">
      <c r="A11" s="4" t="s">
        <v>417</v>
      </c>
      <c r="B11" s="5" t="n">
        <v>36194026</v>
      </c>
      <c r="C11" s="5" t="n">
        <v>36194026</v>
      </c>
    </row>
    <row r="12" spans="1:3">
      <c r="A12" s="4" t="s">
        <v>431</v>
      </c>
      <c r="B12" s="5" t="n">
        <v>36194026</v>
      </c>
      <c r="C12" s="5" t="n">
        <v>36194026</v>
      </c>
    </row>
    <row r="13" spans="1:3">
      <c r="A13" s="4" t="s">
        <v>416</v>
      </c>
      <c r="B13" s="5" t="n">
        <v>36194026</v>
      </c>
      <c r="C13" s="5" t="n">
        <v>36194026</v>
      </c>
    </row>
    <row r="14" spans="1:3">
      <c r="A14" s="4" t="s">
        <v>432</v>
      </c>
      <c r="B14" s="7" t="n">
        <v>36194</v>
      </c>
      <c r="C14" s="7" t="n">
        <v>36194</v>
      </c>
    </row>
    <row r="15" spans="1:3">
      <c r="A15" s="4" t="s">
        <v>433</v>
      </c>
      <c r="B15" s="7" t="n">
        <v>36194</v>
      </c>
      <c r="C15" s="7" t="n">
        <v>36194</v>
      </c>
    </row>
    <row r="16" spans="1:3">
      <c r="A16" s="4" t="s">
        <v>434</v>
      </c>
      <c r="B16" s="5" t="n">
        <v>6514986</v>
      </c>
      <c r="C16" s="5" t="n">
        <v>6514986</v>
      </c>
    </row>
    <row r="17" spans="1:3">
      <c r="A17" s="4" t="s">
        <v>424</v>
      </c>
    </row>
    <row r="18" spans="1:3">
      <c r="A18" s="3" t="s">
        <v>415</v>
      </c>
    </row>
    <row r="19" spans="1:3">
      <c r="A19" s="4" t="s">
        <v>417</v>
      </c>
      <c r="B19" s="5" t="n">
        <v>59133987</v>
      </c>
      <c r="C19" s="5" t="n">
        <v>59133987</v>
      </c>
    </row>
    <row r="20" spans="1:3">
      <c r="A20" s="4" t="s">
        <v>431</v>
      </c>
      <c r="B20" s="5" t="n">
        <v>59133987</v>
      </c>
      <c r="C20" s="5" t="n">
        <v>59133987</v>
      </c>
    </row>
    <row r="21" spans="1:3">
      <c r="A21" s="4" t="s">
        <v>416</v>
      </c>
      <c r="B21" s="5" t="n">
        <v>59133987</v>
      </c>
      <c r="C21" s="5" t="n">
        <v>59133987</v>
      </c>
    </row>
    <row r="22" spans="1:3">
      <c r="A22" s="4" t="s">
        <v>432</v>
      </c>
      <c r="B22" s="7" t="n">
        <v>64365</v>
      </c>
      <c r="C22" s="7" t="n">
        <v>64002</v>
      </c>
    </row>
    <row r="23" spans="1:3">
      <c r="A23" s="4" t="s">
        <v>433</v>
      </c>
      <c r="B23" s="7" t="n">
        <v>63199</v>
      </c>
      <c r="C23" s="7" t="n">
        <v>63199</v>
      </c>
    </row>
    <row r="24" spans="1:3">
      <c r="A24" s="4" t="s">
        <v>434</v>
      </c>
      <c r="B24" s="5" t="n">
        <v>10644210</v>
      </c>
      <c r="C24" s="5" t="n">
        <v>10644210</v>
      </c>
    </row>
    <row r="25" spans="1:3">
      <c r="A25" s="4" t="s">
        <v>364</v>
      </c>
    </row>
    <row r="26" spans="1:3">
      <c r="A26" s="3" t="s">
        <v>415</v>
      </c>
    </row>
    <row r="27" spans="1:3">
      <c r="A27" s="4" t="s">
        <v>417</v>
      </c>
      <c r="B27" s="5" t="n">
        <v>50505051</v>
      </c>
      <c r="C27" s="5" t="n">
        <v>50505051</v>
      </c>
    </row>
    <row r="28" spans="1:3">
      <c r="A28" s="4" t="s">
        <v>431</v>
      </c>
      <c r="B28" s="5" t="n">
        <v>46960279</v>
      </c>
      <c r="C28" s="5" t="n">
        <v>46960279</v>
      </c>
    </row>
    <row r="29" spans="1:3">
      <c r="A29" s="4" t="s">
        <v>416</v>
      </c>
      <c r="B29" s="5" t="n">
        <v>46960279</v>
      </c>
      <c r="C29" s="5" t="n">
        <v>46960279</v>
      </c>
    </row>
    <row r="30" spans="1:3">
      <c r="A30" s="4" t="s">
        <v>432</v>
      </c>
      <c r="B30" s="7" t="n">
        <v>92981</v>
      </c>
      <c r="C30" s="7" t="n">
        <v>92700</v>
      </c>
    </row>
    <row r="31" spans="1:3">
      <c r="A31" s="4" t="s">
        <v>433</v>
      </c>
      <c r="B31" s="7" t="n">
        <v>92981</v>
      </c>
      <c r="C31" s="7" t="n">
        <v>92981</v>
      </c>
    </row>
    <row r="32" spans="1:3">
      <c r="A32" s="4" t="s">
        <v>434</v>
      </c>
      <c r="B32" s="5" t="n">
        <v>8452913</v>
      </c>
      <c r="C32" s="5" t="n">
        <v>84529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35</v>
      </c>
      <c r="B1" s="2" t="s">
        <v>1</v>
      </c>
      <c r="C1" s="2" t="s">
        <v>377</v>
      </c>
    </row>
    <row r="2" spans="1:3">
      <c r="B2" s="2" t="s">
        <v>2</v>
      </c>
      <c r="C2" s="2" t="s">
        <v>25</v>
      </c>
    </row>
    <row r="3" spans="1:3">
      <c r="A3" s="3" t="s">
        <v>436</v>
      </c>
    </row>
    <row r="4" spans="1:3">
      <c r="A4" s="4" t="s">
        <v>437</v>
      </c>
      <c r="B4" s="4" t="s">
        <v>438</v>
      </c>
    </row>
    <row r="5" spans="1:3">
      <c r="A5" s="4" t="s">
        <v>439</v>
      </c>
      <c r="B5" s="7" t="n">
        <v>0</v>
      </c>
      <c r="C5" s="7" t="n">
        <v>0</v>
      </c>
    </row>
    <row r="6" spans="1:3">
      <c r="A6" s="4" t="s">
        <v>440</v>
      </c>
    </row>
    <row r="7" spans="1:3">
      <c r="A7" s="3" t="s">
        <v>436</v>
      </c>
    </row>
    <row r="8" spans="1:3">
      <c r="A8" s="4" t="s">
        <v>441</v>
      </c>
      <c r="B8" s="5" t="n">
        <v>32115490</v>
      </c>
      <c r="C8" s="5" t="n">
        <v>32115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0</v>
      </c>
      <c r="D1" s="2" t="s">
        <v>1</v>
      </c>
    </row>
    <row r="2" spans="1:5">
      <c r="B2" s="2" t="s">
        <v>2</v>
      </c>
      <c r="C2" s="2" t="s">
        <v>71</v>
      </c>
      <c r="D2" s="2" t="s">
        <v>2</v>
      </c>
      <c r="E2" s="2" t="s">
        <v>71</v>
      </c>
    </row>
    <row r="3" spans="1:5">
      <c r="A3" s="4" t="s">
        <v>84</v>
      </c>
      <c r="B3" s="7" t="n">
        <v>-27503</v>
      </c>
      <c r="C3" s="7" t="n">
        <v>-17933</v>
      </c>
      <c r="D3" s="7" t="n">
        <v>-48712</v>
      </c>
      <c r="E3" s="7" t="n">
        <v>-31886</v>
      </c>
    </row>
    <row r="4" spans="1:5">
      <c r="A4" s="3" t="s">
        <v>90</v>
      </c>
    </row>
    <row r="5" spans="1:5">
      <c r="A5" s="4" t="s">
        <v>91</v>
      </c>
      <c r="C5" s="5" t="n">
        <v>45</v>
      </c>
      <c r="D5" s="5" t="n">
        <v>-79</v>
      </c>
      <c r="E5" s="5" t="n">
        <v>77</v>
      </c>
    </row>
    <row r="6" spans="1:5">
      <c r="A6" s="4" t="s">
        <v>92</v>
      </c>
      <c r="B6" s="7" t="n">
        <v>-27503</v>
      </c>
      <c r="C6" s="7" t="n">
        <v>-17888</v>
      </c>
      <c r="D6" s="7" t="n">
        <v>-48791</v>
      </c>
      <c r="E6" s="7" t="n">
        <v>-318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442</v>
      </c>
      <c r="B1" s="2" t="s">
        <v>247</v>
      </c>
      <c r="C1" s="2" t="s">
        <v>443</v>
      </c>
      <c r="D1" s="2" t="s">
        <v>2</v>
      </c>
      <c r="E1" s="2" t="s">
        <v>71</v>
      </c>
      <c r="F1" s="2" t="s">
        <v>2</v>
      </c>
      <c r="G1" s="2" t="s">
        <v>71</v>
      </c>
      <c r="H1" s="2" t="s">
        <v>25</v>
      </c>
    </row>
    <row r="2" spans="1:8">
      <c r="A2" s="3" t="s">
        <v>444</v>
      </c>
    </row>
    <row r="3" spans="1:8">
      <c r="A3" s="4" t="s">
        <v>445</v>
      </c>
      <c r="D3" s="5" t="n">
        <v>9631939</v>
      </c>
      <c r="F3" s="5" t="n">
        <v>9631939</v>
      </c>
      <c r="H3" s="5" t="n">
        <v>9582791</v>
      </c>
    </row>
    <row r="4" spans="1:8">
      <c r="A4" s="4" t="s">
        <v>446</v>
      </c>
      <c r="D4" s="7" t="n">
        <v>2875</v>
      </c>
      <c r="E4" s="7" t="n">
        <v>691</v>
      </c>
      <c r="F4" s="7" t="n">
        <v>4258</v>
      </c>
      <c r="G4" s="7" t="n">
        <v>792</v>
      </c>
    </row>
    <row r="5" spans="1:8">
      <c r="A5" s="4" t="s">
        <v>447</v>
      </c>
      <c r="D5" s="5" t="n">
        <v>23000</v>
      </c>
      <c r="F5" s="7" t="n">
        <v>23000</v>
      </c>
    </row>
    <row r="6" spans="1:8">
      <c r="A6" s="4" t="s">
        <v>448</v>
      </c>
      <c r="F6" s="4" t="s">
        <v>449</v>
      </c>
    </row>
    <row r="7" spans="1:8">
      <c r="A7" s="4" t="s">
        <v>450</v>
      </c>
    </row>
    <row r="8" spans="1:8">
      <c r="A8" s="3" t="s">
        <v>444</v>
      </c>
    </row>
    <row r="9" spans="1:8">
      <c r="A9" s="4" t="s">
        <v>451</v>
      </c>
      <c r="F9" s="4" t="s">
        <v>452</v>
      </c>
    </row>
    <row r="10" spans="1:8">
      <c r="A10" s="4" t="s">
        <v>446</v>
      </c>
      <c r="D10" s="7" t="n">
        <v>300</v>
      </c>
      <c r="F10" s="7" t="n">
        <v>300</v>
      </c>
    </row>
    <row r="11" spans="1:8">
      <c r="A11" s="4" t="s">
        <v>453</v>
      </c>
      <c r="F11" s="5" t="n">
        <v>72871</v>
      </c>
    </row>
    <row r="12" spans="1:8">
      <c r="A12" s="4" t="s">
        <v>454</v>
      </c>
      <c r="D12" s="5" t="n">
        <v>204353</v>
      </c>
      <c r="F12" s="5" t="n">
        <v>204353</v>
      </c>
    </row>
    <row r="13" spans="1:8">
      <c r="A13" s="4" t="s">
        <v>455</v>
      </c>
    </row>
    <row r="14" spans="1:8">
      <c r="A14" s="3" t="s">
        <v>444</v>
      </c>
    </row>
    <row r="15" spans="1:8">
      <c r="A15" s="4" t="s">
        <v>456</v>
      </c>
      <c r="F15" s="5" t="n">
        <v>0</v>
      </c>
      <c r="G15" s="5" t="n">
        <v>265854</v>
      </c>
    </row>
    <row r="16" spans="1:8">
      <c r="A16" s="4" t="s">
        <v>440</v>
      </c>
    </row>
    <row r="17" spans="1:8">
      <c r="A17" s="3" t="s">
        <v>444</v>
      </c>
    </row>
    <row r="18" spans="1:8">
      <c r="A18" s="4" t="s">
        <v>457</v>
      </c>
      <c r="D18" s="5" t="n">
        <v>32115490</v>
      </c>
      <c r="F18" s="5" t="n">
        <v>32115490</v>
      </c>
      <c r="H18" s="5" t="n">
        <v>32115490</v>
      </c>
    </row>
    <row r="19" spans="1:8">
      <c r="A19" s="4" t="s">
        <v>458</v>
      </c>
      <c r="C19" s="5" t="n">
        <v>360514</v>
      </c>
    </row>
    <row r="20" spans="1:8">
      <c r="A20" s="4" t="s">
        <v>459</v>
      </c>
      <c r="B20" s="4" t="s">
        <v>460</v>
      </c>
    </row>
    <row r="21" spans="1:8">
      <c r="A21" s="4" t="s">
        <v>456</v>
      </c>
      <c r="F21" s="5" t="n">
        <v>0</v>
      </c>
    </row>
    <row r="22" spans="1:8">
      <c r="A22" s="4" t="s">
        <v>461</v>
      </c>
      <c r="B22" s="4" t="s">
        <v>462</v>
      </c>
    </row>
    <row r="23" spans="1:8">
      <c r="A23" s="4" t="s">
        <v>463</v>
      </c>
      <c r="B23" s="4" t="s">
        <v>464</v>
      </c>
    </row>
    <row r="24" spans="1:8">
      <c r="A24" s="4" t="s">
        <v>451</v>
      </c>
      <c r="B24" s="4" t="s">
        <v>465</v>
      </c>
    </row>
    <row r="25" spans="1:8">
      <c r="A25" s="4" t="s">
        <v>466</v>
      </c>
    </row>
    <row r="26" spans="1:8">
      <c r="A26" s="3" t="s">
        <v>444</v>
      </c>
    </row>
    <row r="27" spans="1:8">
      <c r="A27" s="4" t="s">
        <v>467</v>
      </c>
      <c r="B27" s="5" t="n">
        <v>3349582</v>
      </c>
    </row>
    <row r="28" spans="1:8">
      <c r="A28" s="4" t="s">
        <v>468</v>
      </c>
    </row>
    <row r="29" spans="1:8">
      <c r="A29" s="3" t="s">
        <v>444</v>
      </c>
    </row>
    <row r="30" spans="1:8">
      <c r="A30" s="4" t="s">
        <v>457</v>
      </c>
      <c r="C30" s="5" t="n">
        <v>2512187</v>
      </c>
    </row>
    <row r="31" spans="1:8">
      <c r="A31" s="4" t="s">
        <v>469</v>
      </c>
    </row>
    <row r="32" spans="1:8">
      <c r="A32" s="3" t="s">
        <v>444</v>
      </c>
    </row>
    <row r="33" spans="1:8">
      <c r="A33" s="4" t="s">
        <v>457</v>
      </c>
      <c r="C33" s="5" t="n">
        <v>1013167</v>
      </c>
    </row>
    <row r="34" spans="1:8">
      <c r="A34" s="4" t="s">
        <v>470</v>
      </c>
    </row>
    <row r="35" spans="1:8">
      <c r="A35" s="3" t="s">
        <v>444</v>
      </c>
    </row>
    <row r="36" spans="1:8">
      <c r="A36" s="4" t="s">
        <v>461</v>
      </c>
      <c r="B36" s="4" t="s">
        <v>462</v>
      </c>
    </row>
    <row r="37" spans="1:8">
      <c r="A37" s="4" t="s">
        <v>463</v>
      </c>
      <c r="B37" s="4" t="s">
        <v>464</v>
      </c>
    </row>
    <row r="38" spans="1:8">
      <c r="A38" s="4" t="s">
        <v>451</v>
      </c>
      <c r="B38" s="4" t="s">
        <v>465</v>
      </c>
    </row>
    <row r="39" spans="1:8">
      <c r="A39" s="4" t="s">
        <v>471</v>
      </c>
    </row>
    <row r="40" spans="1:8">
      <c r="A40" s="3" t="s">
        <v>444</v>
      </c>
    </row>
    <row r="41" spans="1:8">
      <c r="A41" s="4" t="s">
        <v>467</v>
      </c>
      <c r="C41" s="5" t="n">
        <v>418697</v>
      </c>
    </row>
    <row r="42" spans="1:8">
      <c r="A42" s="4" t="s">
        <v>459</v>
      </c>
      <c r="C42" s="4" t="s">
        <v>472</v>
      </c>
    </row>
    <row r="43" spans="1:8">
      <c r="A43" s="4" t="s">
        <v>445</v>
      </c>
      <c r="D43" s="5" t="n">
        <v>0</v>
      </c>
      <c r="F43" s="5" t="n">
        <v>0</v>
      </c>
    </row>
    <row r="44" spans="1:8">
      <c r="A44" s="4" t="s">
        <v>473</v>
      </c>
    </row>
    <row r="45" spans="1:8">
      <c r="A45" s="3" t="s">
        <v>444</v>
      </c>
    </row>
    <row r="46" spans="1:8">
      <c r="A46" s="4" t="s">
        <v>467</v>
      </c>
      <c r="C46" s="5" t="n">
        <v>837395</v>
      </c>
    </row>
    <row r="47" spans="1:8">
      <c r="A47" s="4" t="s">
        <v>474</v>
      </c>
    </row>
    <row r="48" spans="1:8">
      <c r="A48" s="3" t="s">
        <v>444</v>
      </c>
    </row>
    <row r="49" spans="1:8">
      <c r="A49" s="4" t="s">
        <v>456</v>
      </c>
      <c r="F49" s="5" t="n">
        <v>1966114</v>
      </c>
      <c r="H49" s="5" t="n">
        <v>4257593</v>
      </c>
    </row>
    <row r="50" spans="1:8">
      <c r="A50" s="4" t="s">
        <v>475</v>
      </c>
      <c r="F50" s="7" t="n">
        <v>300</v>
      </c>
    </row>
    <row r="51" spans="1:8">
      <c r="A51" s="4" t="s">
        <v>476</v>
      </c>
      <c r="F51" s="5" t="n">
        <v>49459</v>
      </c>
      <c r="G51" s="5" t="n">
        <v>0</v>
      </c>
    </row>
    <row r="52" spans="1:8">
      <c r="A52" s="4" t="s">
        <v>477</v>
      </c>
      <c r="F52" s="9" t="n">
        <v>5.91</v>
      </c>
      <c r="G52" s="9" t="n">
        <v>4.23</v>
      </c>
    </row>
    <row r="53" spans="1:8">
      <c r="A53" s="4" t="s">
        <v>478</v>
      </c>
      <c r="F53" s="7" t="n">
        <v>2100</v>
      </c>
    </row>
    <row r="54" spans="1:8">
      <c r="A54" s="4" t="s">
        <v>479</v>
      </c>
    </row>
    <row r="55" spans="1:8">
      <c r="A55" s="3" t="s">
        <v>444</v>
      </c>
    </row>
    <row r="56" spans="1:8">
      <c r="A56" s="4" t="s">
        <v>446</v>
      </c>
      <c r="F56" s="7" t="n">
        <v>200</v>
      </c>
      <c r="G56" s="7"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480</v>
      </c>
      <c r="B1" s="2" t="s">
        <v>1</v>
      </c>
      <c r="D1" s="2" t="s">
        <v>377</v>
      </c>
    </row>
    <row r="2" spans="1:5">
      <c r="B2" s="2" t="s">
        <v>2</v>
      </c>
      <c r="C2" s="2" t="s">
        <v>71</v>
      </c>
      <c r="D2" s="2" t="s">
        <v>25</v>
      </c>
      <c r="E2" s="2" t="s">
        <v>300</v>
      </c>
    </row>
    <row r="3" spans="1:5">
      <c r="A3" s="3" t="s">
        <v>481</v>
      </c>
    </row>
    <row r="4" spans="1:5">
      <c r="A4" s="4" t="s">
        <v>482</v>
      </c>
      <c r="B4" s="5" t="n">
        <v>4364916</v>
      </c>
      <c r="C4" s="5" t="n">
        <v>209797</v>
      </c>
      <c r="D4" s="5" t="n">
        <v>209797</v>
      </c>
    </row>
    <row r="5" spans="1:5">
      <c r="A5" s="4" t="s">
        <v>483</v>
      </c>
      <c r="B5" s="5" t="n">
        <v>1966114</v>
      </c>
      <c r="D5" s="5" t="n">
        <v>4257593</v>
      </c>
    </row>
    <row r="6" spans="1:5">
      <c r="A6" s="4" t="s">
        <v>484</v>
      </c>
      <c r="B6" s="5" t="n">
        <v>-49459</v>
      </c>
      <c r="C6" s="5" t="n">
        <v>0</v>
      </c>
    </row>
    <row r="7" spans="1:5">
      <c r="A7" s="4" t="s">
        <v>485</v>
      </c>
      <c r="B7" s="5" t="n">
        <v>-188163</v>
      </c>
      <c r="D7" s="5" t="n">
        <v>-102474</v>
      </c>
    </row>
    <row r="8" spans="1:5">
      <c r="A8" s="4" t="s">
        <v>486</v>
      </c>
      <c r="B8" s="5" t="n">
        <v>6093408</v>
      </c>
      <c r="D8" s="5" t="n">
        <v>4364916</v>
      </c>
      <c r="E8" s="5" t="n">
        <v>209797</v>
      </c>
    </row>
    <row r="9" spans="1:5">
      <c r="A9" s="4" t="s">
        <v>487</v>
      </c>
      <c r="B9" s="5" t="n">
        <v>1182097</v>
      </c>
      <c r="D9" s="5" t="n">
        <v>661593</v>
      </c>
    </row>
    <row r="10" spans="1:5">
      <c r="A10" s="4" t="s">
        <v>488</v>
      </c>
      <c r="B10" s="5" t="n">
        <v>6093408</v>
      </c>
      <c r="D10" s="5" t="n">
        <v>4364916</v>
      </c>
    </row>
    <row r="11" spans="1:5">
      <c r="A11" s="3" t="s">
        <v>489</v>
      </c>
    </row>
    <row r="12" spans="1:5">
      <c r="A12" s="4" t="s">
        <v>490</v>
      </c>
      <c r="B12" s="9" t="n">
        <v>7.17</v>
      </c>
      <c r="C12" s="9" t="n">
        <v>4.73</v>
      </c>
      <c r="D12" s="9" t="n">
        <v>4.73</v>
      </c>
    </row>
    <row r="13" spans="1:5">
      <c r="A13" s="4" t="s">
        <v>491</v>
      </c>
      <c r="B13" s="11" t="n">
        <v>8.76</v>
      </c>
    </row>
    <row r="14" spans="1:5">
      <c r="A14" s="4" t="s">
        <v>492</v>
      </c>
      <c r="B14" s="11" t="n">
        <v>5.62</v>
      </c>
    </row>
    <row r="15" spans="1:5">
      <c r="A15" s="4" t="s">
        <v>493</v>
      </c>
      <c r="B15" s="11" t="n">
        <v>6.16</v>
      </c>
    </row>
    <row r="16" spans="1:5">
      <c r="A16" s="4" t="s">
        <v>494</v>
      </c>
      <c r="B16" s="11" t="n">
        <v>7.72</v>
      </c>
      <c r="D16" s="11" t="n">
        <v>7.17</v>
      </c>
      <c r="E16" s="9" t="n">
        <v>4.73</v>
      </c>
    </row>
    <row r="17" spans="1:5">
      <c r="A17" s="4" t="s">
        <v>495</v>
      </c>
      <c r="B17" s="11" t="n">
        <v>7.72</v>
      </c>
      <c r="D17" s="11" t="n">
        <v>7.17</v>
      </c>
    </row>
    <row r="18" spans="1:5">
      <c r="A18" s="4" t="s">
        <v>496</v>
      </c>
      <c r="B18" s="9" t="n">
        <v>7.08</v>
      </c>
      <c r="D18" s="9" t="n">
        <v>7.04</v>
      </c>
    </row>
    <row r="19" spans="1:5">
      <c r="A19" s="3" t="s">
        <v>497</v>
      </c>
    </row>
    <row r="20" spans="1:5">
      <c r="A20" s="4" t="s">
        <v>498</v>
      </c>
      <c r="B20" s="4" t="s">
        <v>499</v>
      </c>
      <c r="D20" s="4" t="s">
        <v>500</v>
      </c>
      <c r="E20" s="4" t="s">
        <v>501</v>
      </c>
    </row>
    <row r="21" spans="1:5">
      <c r="A21" s="4" t="s">
        <v>502</v>
      </c>
      <c r="B21" s="4" t="s">
        <v>503</v>
      </c>
      <c r="D21" s="4" t="s">
        <v>504</v>
      </c>
    </row>
    <row r="22" spans="1:5">
      <c r="A22" s="4" t="s">
        <v>505</v>
      </c>
      <c r="B22" s="4" t="s">
        <v>499</v>
      </c>
      <c r="D22" s="4" t="s">
        <v>500</v>
      </c>
    </row>
    <row r="23" spans="1:5">
      <c r="A23" s="3" t="s">
        <v>506</v>
      </c>
    </row>
    <row r="24" spans="1:5">
      <c r="A24" s="4" t="s">
        <v>507</v>
      </c>
      <c r="B24" s="7" t="n">
        <v>30020</v>
      </c>
      <c r="D24" s="7" t="n">
        <v>977</v>
      </c>
    </row>
    <row r="25" spans="1:5">
      <c r="A25" s="4" t="s">
        <v>508</v>
      </c>
      <c r="B25" s="5" t="n">
        <v>6586</v>
      </c>
      <c r="D25" s="5" t="n">
        <v>231</v>
      </c>
    </row>
    <row r="26" spans="1:5">
      <c r="A26" s="4" t="s">
        <v>509</v>
      </c>
      <c r="B26" s="7" t="n">
        <v>30020</v>
      </c>
      <c r="D26" s="7" t="n">
        <v>9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0</v>
      </c>
      <c r="B1" s="2" t="s">
        <v>1</v>
      </c>
      <c r="D1" s="2" t="s">
        <v>377</v>
      </c>
    </row>
    <row r="2" spans="1:4">
      <c r="B2" s="2" t="s">
        <v>2</v>
      </c>
      <c r="C2" s="2" t="s">
        <v>71</v>
      </c>
      <c r="D2" s="2" t="s">
        <v>25</v>
      </c>
    </row>
    <row r="3" spans="1:4">
      <c r="A3" s="4" t="s">
        <v>511</v>
      </c>
    </row>
    <row r="4" spans="1:4">
      <c r="A4" s="3" t="s">
        <v>444</v>
      </c>
    </row>
    <row r="5" spans="1:4">
      <c r="A5" s="4" t="s">
        <v>512</v>
      </c>
      <c r="B5" s="4" t="s">
        <v>513</v>
      </c>
      <c r="D5" s="4" t="s">
        <v>514</v>
      </c>
    </row>
    <row r="6" spans="1:4">
      <c r="A6" s="4" t="s">
        <v>515</v>
      </c>
      <c r="B6" s="4" t="s">
        <v>516</v>
      </c>
      <c r="D6" s="4" t="s">
        <v>516</v>
      </c>
    </row>
    <row r="7" spans="1:4">
      <c r="A7" s="4" t="s">
        <v>517</v>
      </c>
      <c r="B7" s="4" t="s">
        <v>518</v>
      </c>
      <c r="D7" s="4" t="s">
        <v>519</v>
      </c>
    </row>
    <row r="8" spans="1:4">
      <c r="A8" s="4" t="s">
        <v>520</v>
      </c>
      <c r="B8" s="4" t="s">
        <v>521</v>
      </c>
      <c r="D8" s="4" t="s">
        <v>521</v>
      </c>
    </row>
    <row r="9" spans="1:4">
      <c r="A9" s="4" t="s">
        <v>522</v>
      </c>
    </row>
    <row r="10" spans="1:4">
      <c r="A10" s="3" t="s">
        <v>444</v>
      </c>
    </row>
    <row r="11" spans="1:4">
      <c r="A11" s="4" t="s">
        <v>512</v>
      </c>
      <c r="C11" s="4" t="s">
        <v>523</v>
      </c>
    </row>
    <row r="12" spans="1:4">
      <c r="A12" s="4" t="s">
        <v>515</v>
      </c>
      <c r="C12" s="4" t="s">
        <v>464</v>
      </c>
    </row>
    <row r="13" spans="1:4">
      <c r="A13" s="4" t="s">
        <v>517</v>
      </c>
      <c r="C13" s="4" t="s">
        <v>524</v>
      </c>
    </row>
    <row r="14" spans="1:4">
      <c r="A14" s="4" t="s">
        <v>520</v>
      </c>
      <c r="C14" s="4" t="s">
        <v>5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377</v>
      </c>
    </row>
    <row r="2" spans="1:3">
      <c r="B2" s="2" t="s">
        <v>2</v>
      </c>
      <c r="C2" s="2" t="s">
        <v>25</v>
      </c>
    </row>
    <row r="3" spans="1:3">
      <c r="A3" s="3" t="s">
        <v>481</v>
      </c>
    </row>
    <row r="4" spans="1:3">
      <c r="A4" s="4" t="s">
        <v>482</v>
      </c>
      <c r="B4" s="5" t="n">
        <v>526478</v>
      </c>
      <c r="C4" s="5" t="n">
        <v>986893</v>
      </c>
    </row>
    <row r="5" spans="1:3">
      <c r="A5" s="4" t="s">
        <v>485</v>
      </c>
      <c r="B5" s="5" t="n">
        <v>-311</v>
      </c>
      <c r="C5" s="5" t="n">
        <v>-100563</v>
      </c>
    </row>
    <row r="6" spans="1:3">
      <c r="A6" s="4" t="s">
        <v>526</v>
      </c>
      <c r="B6" s="5" t="n">
        <v>-157292</v>
      </c>
      <c r="C6" s="5" t="n">
        <v>-359852</v>
      </c>
    </row>
    <row r="7" spans="1:3">
      <c r="A7" s="4" t="s">
        <v>486</v>
      </c>
      <c r="B7" s="5" t="n">
        <v>368875</v>
      </c>
      <c r="C7" s="5" t="n">
        <v>526478</v>
      </c>
    </row>
    <row r="8" spans="1:3">
      <c r="A8" s="3" t="s">
        <v>477</v>
      </c>
    </row>
    <row r="9" spans="1:3">
      <c r="A9" s="4" t="s">
        <v>527</v>
      </c>
      <c r="B9" s="9" t="n">
        <v>1.14</v>
      </c>
      <c r="C9" s="9" t="n">
        <v>1.1</v>
      </c>
    </row>
    <row r="10" spans="1:3">
      <c r="A10" s="4" t="s">
        <v>528</v>
      </c>
      <c r="B10" s="11" t="n">
        <v>1.28</v>
      </c>
      <c r="C10" s="11" t="n">
        <v>1.1</v>
      </c>
    </row>
    <row r="11" spans="1:3">
      <c r="A11" s="4" t="s">
        <v>529</v>
      </c>
      <c r="B11" s="11" t="n">
        <v>1.03</v>
      </c>
      <c r="C11" s="11" t="n">
        <v>1.04</v>
      </c>
    </row>
    <row r="12" spans="1:3">
      <c r="A12" s="4" t="s">
        <v>530</v>
      </c>
      <c r="B12" s="9" t="n">
        <v>1.19</v>
      </c>
      <c r="C12" s="9" t="n">
        <v>1.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0</v>
      </c>
      <c r="D1" s="2" t="s">
        <v>1</v>
      </c>
    </row>
    <row r="2" spans="1:5">
      <c r="B2" s="2" t="s">
        <v>2</v>
      </c>
      <c r="C2" s="2" t="s">
        <v>71</v>
      </c>
      <c r="D2" s="2" t="s">
        <v>2</v>
      </c>
      <c r="E2" s="2" t="s">
        <v>71</v>
      </c>
    </row>
    <row r="3" spans="1:5">
      <c r="A3" s="4" t="s">
        <v>99</v>
      </c>
      <c r="B3" s="7" t="n">
        <v>2875</v>
      </c>
      <c r="C3" s="7" t="n">
        <v>691</v>
      </c>
      <c r="D3" s="7" t="n">
        <v>4258</v>
      </c>
      <c r="E3" s="7" t="n">
        <v>792</v>
      </c>
    </row>
    <row r="4" spans="1:5">
      <c r="A4" s="4" t="s">
        <v>532</v>
      </c>
    </row>
    <row r="5" spans="1:5">
      <c r="A5" s="4" t="s">
        <v>99</v>
      </c>
      <c r="B5" s="5" t="n">
        <v>1671</v>
      </c>
      <c r="C5" s="5" t="n">
        <v>610</v>
      </c>
      <c r="D5" s="5" t="n">
        <v>2453</v>
      </c>
      <c r="E5" s="5" t="n">
        <v>636</v>
      </c>
    </row>
    <row r="6" spans="1:5">
      <c r="A6" s="4" t="s">
        <v>533</v>
      </c>
    </row>
    <row r="7" spans="1:5">
      <c r="A7" s="4" t="s">
        <v>99</v>
      </c>
      <c r="B7" s="7" t="n">
        <v>1204</v>
      </c>
      <c r="C7" s="7" t="n">
        <v>81</v>
      </c>
      <c r="D7" s="7" t="n">
        <v>1805</v>
      </c>
      <c r="E7" s="7" t="n">
        <v>1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4</v>
      </c>
      <c r="B1" s="2" t="s">
        <v>70</v>
      </c>
      <c r="D1" s="2" t="s">
        <v>1</v>
      </c>
      <c r="F1" s="2" t="s">
        <v>377</v>
      </c>
    </row>
    <row r="2" spans="1:6">
      <c r="B2" s="2" t="s">
        <v>2</v>
      </c>
      <c r="C2" s="2" t="s">
        <v>71</v>
      </c>
      <c r="D2" s="2" t="s">
        <v>2</v>
      </c>
      <c r="E2" s="2" t="s">
        <v>71</v>
      </c>
      <c r="F2" s="2" t="s">
        <v>25</v>
      </c>
    </row>
    <row r="3" spans="1:6">
      <c r="A3" s="3" t="s">
        <v>535</v>
      </c>
    </row>
    <row r="4" spans="1:6">
      <c r="A4" s="4" t="s">
        <v>536</v>
      </c>
      <c r="D4" s="4" t="s">
        <v>537</v>
      </c>
      <c r="F4" s="4" t="s">
        <v>538</v>
      </c>
    </row>
    <row r="5" spans="1:6">
      <c r="A5" s="4" t="s">
        <v>539</v>
      </c>
      <c r="D5" s="4" t="s">
        <v>540</v>
      </c>
    </row>
    <row r="6" spans="1:6">
      <c r="A6" s="4" t="s">
        <v>541</v>
      </c>
      <c r="F6" s="7" t="n">
        <v>6100</v>
      </c>
    </row>
    <row r="7" spans="1:6">
      <c r="A7" s="4" t="s">
        <v>542</v>
      </c>
      <c r="D7" s="7" t="n">
        <v>3700</v>
      </c>
    </row>
    <row r="8" spans="1:6">
      <c r="A8" s="4" t="s">
        <v>543</v>
      </c>
      <c r="D8" s="5" t="n">
        <v>2400</v>
      </c>
    </row>
    <row r="9" spans="1:6">
      <c r="A9" s="4" t="s">
        <v>544</v>
      </c>
      <c r="B9" s="7" t="n">
        <v>-1500</v>
      </c>
      <c r="C9" s="7" t="n">
        <v>-870</v>
      </c>
      <c r="D9" s="7" t="n">
        <v>-2602</v>
      </c>
      <c r="E9" s="7" t="n">
        <v>-17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0</v>
      </c>
      <c r="D1" s="2" t="s">
        <v>1</v>
      </c>
    </row>
    <row r="2" spans="1:5">
      <c r="B2" s="2" t="s">
        <v>2</v>
      </c>
      <c r="C2" s="2" t="s">
        <v>71</v>
      </c>
      <c r="D2" s="2" t="s">
        <v>2</v>
      </c>
      <c r="E2" s="2" t="s">
        <v>71</v>
      </c>
    </row>
    <row r="3" spans="1:5">
      <c r="A3" s="3" t="s">
        <v>546</v>
      </c>
    </row>
    <row r="4" spans="1:5">
      <c r="A4" s="4" t="s">
        <v>84</v>
      </c>
      <c r="B4" s="7" t="n">
        <v>-27503</v>
      </c>
      <c r="C4" s="7" t="n">
        <v>-17933</v>
      </c>
      <c r="D4" s="7" t="n">
        <v>-48712</v>
      </c>
      <c r="E4" s="7" t="n">
        <v>-31886</v>
      </c>
    </row>
    <row r="5" spans="1:5">
      <c r="A5" s="4" t="s">
        <v>121</v>
      </c>
      <c r="B5" s="5" t="n">
        <v>459</v>
      </c>
      <c r="C5" s="5" t="n">
        <v>192</v>
      </c>
      <c r="D5" s="5" t="n">
        <v>644</v>
      </c>
      <c r="E5" s="5" t="n">
        <v>360</v>
      </c>
    </row>
    <row r="6" spans="1:5">
      <c r="A6" s="4" t="s">
        <v>86</v>
      </c>
      <c r="B6" s="7" t="n">
        <v>-27044</v>
      </c>
      <c r="C6" s="7" t="n">
        <v>-17741</v>
      </c>
      <c r="D6" s="7" t="n">
        <v>-48068</v>
      </c>
      <c r="E6" s="7" t="n">
        <v>-31526</v>
      </c>
    </row>
    <row r="7" spans="1:5">
      <c r="A7" s="3" t="s">
        <v>547</v>
      </c>
    </row>
    <row r="8" spans="1:5">
      <c r="A8" s="4" t="s">
        <v>88</v>
      </c>
      <c r="B8" s="5" t="n">
        <v>9187207</v>
      </c>
      <c r="C8" s="5" t="n">
        <v>7676426</v>
      </c>
      <c r="D8" s="5" t="n">
        <v>9139638</v>
      </c>
      <c r="E8" s="5" t="n">
        <v>7631883</v>
      </c>
    </row>
    <row r="9" spans="1:5">
      <c r="A9" s="4" t="s">
        <v>87</v>
      </c>
      <c r="B9" s="9" t="n">
        <v>-2.94</v>
      </c>
      <c r="C9" s="9" t="n">
        <v>-2.31</v>
      </c>
      <c r="D9" s="9" t="n">
        <v>-5.26</v>
      </c>
      <c r="E9" s="9" t="n">
        <v>-4.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0</v>
      </c>
      <c r="D1" s="2" t="s">
        <v>1</v>
      </c>
    </row>
    <row r="2" spans="1:5">
      <c r="B2" s="2" t="s">
        <v>2</v>
      </c>
      <c r="C2" s="2" t="s">
        <v>71</v>
      </c>
      <c r="D2" s="2" t="s">
        <v>2</v>
      </c>
      <c r="E2" s="2" t="s">
        <v>71</v>
      </c>
    </row>
    <row r="3" spans="1:5">
      <c r="A3" s="3" t="s">
        <v>549</v>
      </c>
    </row>
    <row r="4" spans="1:5">
      <c r="A4" s="4" t="s">
        <v>550</v>
      </c>
      <c r="D4" s="5" t="n">
        <v>32074392</v>
      </c>
      <c r="E4" s="5" t="n">
        <v>23765310</v>
      </c>
    </row>
    <row r="5" spans="1:5">
      <c r="A5" s="4" t="s">
        <v>479</v>
      </c>
    </row>
    <row r="6" spans="1:5">
      <c r="A6" s="3" t="s">
        <v>549</v>
      </c>
    </row>
    <row r="7" spans="1:5">
      <c r="A7" s="4" t="s">
        <v>550</v>
      </c>
      <c r="B7" s="5" t="n">
        <v>412040</v>
      </c>
      <c r="C7" s="5" t="n">
        <v>846114</v>
      </c>
      <c r="D7" s="5" t="n">
        <v>368875</v>
      </c>
      <c r="E7" s="5" t="n">
        <v>7143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0</v>
      </c>
      <c r="D1" s="2" t="s">
        <v>1</v>
      </c>
    </row>
    <row r="2" spans="1:5">
      <c r="B2" s="2" t="s">
        <v>2</v>
      </c>
      <c r="C2" s="2" t="s">
        <v>71</v>
      </c>
      <c r="D2" s="2" t="s">
        <v>2</v>
      </c>
      <c r="E2" s="2" t="s">
        <v>71</v>
      </c>
    </row>
    <row r="3" spans="1:5">
      <c r="A3" s="3" t="s">
        <v>549</v>
      </c>
    </row>
    <row r="4" spans="1:5">
      <c r="A4" s="4" t="s">
        <v>550</v>
      </c>
      <c r="D4" s="5" t="n">
        <v>32074392</v>
      </c>
      <c r="E4" s="5" t="n">
        <v>23765310</v>
      </c>
    </row>
    <row r="5" spans="1:5">
      <c r="A5" s="4" t="s">
        <v>474</v>
      </c>
    </row>
    <row r="6" spans="1:5">
      <c r="A6" s="3" t="s">
        <v>549</v>
      </c>
    </row>
    <row r="7" spans="1:5">
      <c r="A7" s="4" t="s">
        <v>550</v>
      </c>
      <c r="D7" s="5" t="n">
        <v>6093408</v>
      </c>
      <c r="E7" s="5" t="n">
        <v>1255347</v>
      </c>
    </row>
    <row r="8" spans="1:5">
      <c r="A8" s="4" t="s">
        <v>479</v>
      </c>
    </row>
    <row r="9" spans="1:5">
      <c r="A9" s="3" t="s">
        <v>549</v>
      </c>
    </row>
    <row r="10" spans="1:5">
      <c r="A10" s="4" t="s">
        <v>550</v>
      </c>
      <c r="B10" s="5" t="n">
        <v>412040</v>
      </c>
      <c r="C10" s="5" t="n">
        <v>846114</v>
      </c>
      <c r="D10" s="5" t="n">
        <v>368875</v>
      </c>
      <c r="E10" s="5" t="n">
        <v>714370</v>
      </c>
    </row>
    <row r="11" spans="1:5">
      <c r="A11" s="4" t="s">
        <v>552</v>
      </c>
    </row>
    <row r="12" spans="1:5">
      <c r="A12" s="3" t="s">
        <v>549</v>
      </c>
    </row>
    <row r="13" spans="1:5">
      <c r="A13" s="4" t="s">
        <v>550</v>
      </c>
      <c r="D13" s="5" t="n">
        <v>25612109</v>
      </c>
      <c r="E13" s="5" t="n">
        <v>217955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20"/>
  </cols>
  <sheetData>
    <row r="1" spans="1:10">
      <c r="A1" s="1" t="s">
        <v>553</v>
      </c>
      <c r="B1" s="2" t="s">
        <v>414</v>
      </c>
      <c r="C1" s="2" t="s">
        <v>70</v>
      </c>
      <c r="E1" s="2" t="s">
        <v>1</v>
      </c>
      <c r="G1" s="2" t="s">
        <v>377</v>
      </c>
    </row>
    <row r="2" spans="1:10">
      <c r="B2" s="2" t="s">
        <v>250</v>
      </c>
      <c r="C2" s="2" t="s">
        <v>277</v>
      </c>
      <c r="D2" s="2" t="s">
        <v>250</v>
      </c>
      <c r="E2" s="2" t="s">
        <v>277</v>
      </c>
      <c r="F2" s="2" t="s">
        <v>250</v>
      </c>
      <c r="G2" s="2" t="s">
        <v>279</v>
      </c>
      <c r="H2" s="2" t="s">
        <v>554</v>
      </c>
      <c r="I2" s="2" t="s">
        <v>555</v>
      </c>
      <c r="J2" s="2" t="s">
        <v>556</v>
      </c>
    </row>
    <row r="3" spans="1:10">
      <c r="A3" s="3" t="s">
        <v>557</v>
      </c>
    </row>
    <row r="4" spans="1:10">
      <c r="A4" s="4" t="s">
        <v>558</v>
      </c>
      <c r="C4" s="7" t="n">
        <v>800000</v>
      </c>
      <c r="D4" s="7" t="n">
        <v>500000</v>
      </c>
      <c r="E4" s="7" t="n">
        <v>1700000</v>
      </c>
      <c r="F4" s="7" t="n">
        <v>1100000</v>
      </c>
    </row>
    <row r="5" spans="1:10">
      <c r="A5" s="4" t="s">
        <v>559</v>
      </c>
      <c r="C5" s="5" t="n">
        <v>15219000</v>
      </c>
      <c r="D5" s="5" t="n">
        <v>13506000</v>
      </c>
      <c r="E5" s="7" t="n">
        <v>27921000</v>
      </c>
      <c r="F5" s="5" t="n">
        <v>23127000</v>
      </c>
    </row>
    <row r="6" spans="1:10">
      <c r="A6" s="4" t="s">
        <v>560</v>
      </c>
    </row>
    <row r="7" spans="1:10">
      <c r="A7" s="3" t="s">
        <v>557</v>
      </c>
    </row>
    <row r="8" spans="1:10">
      <c r="A8" s="4" t="s">
        <v>561</v>
      </c>
      <c r="E8" s="4" t="s">
        <v>540</v>
      </c>
    </row>
    <row r="9" spans="1:10">
      <c r="A9" s="4" t="s">
        <v>562</v>
      </c>
      <c r="E9" s="4" t="s">
        <v>563</v>
      </c>
    </row>
    <row r="10" spans="1:10">
      <c r="A10" s="4" t="s">
        <v>564</v>
      </c>
      <c r="E10" s="7" t="n">
        <v>7600000</v>
      </c>
      <c r="G10" s="7" t="n">
        <v>8800000</v>
      </c>
    </row>
    <row r="11" spans="1:10">
      <c r="A11" s="4" t="s">
        <v>565</v>
      </c>
      <c r="C11" s="5" t="n">
        <v>1300000</v>
      </c>
      <c r="E11" s="5" t="n">
        <v>1300000</v>
      </c>
    </row>
    <row r="12" spans="1:10">
      <c r="A12" s="4" t="s">
        <v>566</v>
      </c>
      <c r="C12" s="5" t="n">
        <v>1300000</v>
      </c>
      <c r="E12" s="5" t="n">
        <v>1300000</v>
      </c>
    </row>
    <row r="13" spans="1:10">
      <c r="A13" s="4" t="s">
        <v>567</v>
      </c>
      <c r="C13" s="5" t="n">
        <v>1300000</v>
      </c>
      <c r="E13" s="5" t="n">
        <v>1300000</v>
      </c>
    </row>
    <row r="14" spans="1:10">
      <c r="A14" s="4" t="s">
        <v>568</v>
      </c>
      <c r="C14" s="5" t="n">
        <v>1300000</v>
      </c>
      <c r="E14" s="5" t="n">
        <v>1300000</v>
      </c>
    </row>
    <row r="15" spans="1:10">
      <c r="A15" s="4" t="s">
        <v>569</v>
      </c>
      <c r="C15" s="5" t="n">
        <v>1300000</v>
      </c>
      <c r="E15" s="5" t="n">
        <v>1300000</v>
      </c>
    </row>
    <row r="16" spans="1:10">
      <c r="A16" s="4" t="s">
        <v>570</v>
      </c>
      <c r="C16" s="5" t="n">
        <v>1300000</v>
      </c>
      <c r="E16" s="5" t="n">
        <v>1300000</v>
      </c>
    </row>
    <row r="17" spans="1:10">
      <c r="A17" s="4" t="s">
        <v>571</v>
      </c>
      <c r="C17" s="5" t="n">
        <v>1300000</v>
      </c>
      <c r="E17" s="5" t="n">
        <v>1300000</v>
      </c>
    </row>
    <row r="18" spans="1:10">
      <c r="A18" s="4" t="s">
        <v>559</v>
      </c>
      <c r="C18" s="5" t="n">
        <v>800000</v>
      </c>
      <c r="D18" s="5" t="n">
        <v>500000</v>
      </c>
      <c r="E18" s="5" t="n">
        <v>1700000</v>
      </c>
      <c r="F18" s="5" t="n">
        <v>600000</v>
      </c>
    </row>
    <row r="19" spans="1:10">
      <c r="A19" s="4" t="s">
        <v>572</v>
      </c>
    </row>
    <row r="20" spans="1:10">
      <c r="A20" s="3" t="s">
        <v>557</v>
      </c>
    </row>
    <row r="21" spans="1:10">
      <c r="A21" s="4" t="s">
        <v>559</v>
      </c>
      <c r="C21" s="5" t="n">
        <v>300000</v>
      </c>
      <c r="D21" s="5" t="n">
        <v>300000</v>
      </c>
      <c r="E21" s="5" t="n">
        <v>600000</v>
      </c>
      <c r="F21" s="5" t="n">
        <v>600000</v>
      </c>
    </row>
    <row r="22" spans="1:10">
      <c r="A22" s="4" t="s">
        <v>573</v>
      </c>
      <c r="E22" s="7" t="n">
        <v>3100000</v>
      </c>
    </row>
    <row r="23" spans="1:10">
      <c r="A23" s="4" t="s">
        <v>574</v>
      </c>
      <c r="E23" s="4" t="s">
        <v>575</v>
      </c>
    </row>
    <row r="24" spans="1:10">
      <c r="A24" s="4" t="s">
        <v>576</v>
      </c>
      <c r="E24" s="7" t="n">
        <v>1300000</v>
      </c>
      <c r="G24" s="5" t="n">
        <v>1000000</v>
      </c>
    </row>
    <row r="25" spans="1:10">
      <c r="A25" s="4" t="s">
        <v>577</v>
      </c>
      <c r="C25" s="5" t="n">
        <v>600000</v>
      </c>
      <c r="E25" s="5" t="n">
        <v>600000</v>
      </c>
    </row>
    <row r="26" spans="1:10">
      <c r="A26" s="4" t="s">
        <v>578</v>
      </c>
      <c r="C26" s="5" t="n">
        <v>700000</v>
      </c>
      <c r="E26" s="5" t="n">
        <v>700000</v>
      </c>
    </row>
    <row r="27" spans="1:10">
      <c r="A27" s="4" t="s">
        <v>579</v>
      </c>
      <c r="C27" s="5" t="n">
        <v>500000</v>
      </c>
      <c r="E27" s="5" t="n">
        <v>500000</v>
      </c>
    </row>
    <row r="28" spans="1:10">
      <c r="A28" s="4" t="s">
        <v>580</v>
      </c>
    </row>
    <row r="29" spans="1:10">
      <c r="A29" s="3" t="s">
        <v>557</v>
      </c>
    </row>
    <row r="30" spans="1:10">
      <c r="A30" s="4" t="s">
        <v>559</v>
      </c>
      <c r="C30" s="5" t="n">
        <v>100000</v>
      </c>
      <c r="D30" s="5" t="n">
        <v>100000</v>
      </c>
      <c r="E30" s="5" t="n">
        <v>100000</v>
      </c>
      <c r="F30" s="5" t="n">
        <v>100000</v>
      </c>
    </row>
    <row r="31" spans="1:10">
      <c r="A31" s="4" t="s">
        <v>579</v>
      </c>
      <c r="C31" s="5" t="n">
        <v>0</v>
      </c>
      <c r="E31" s="5" t="n">
        <v>0</v>
      </c>
      <c r="G31" s="5" t="n">
        <v>0</v>
      </c>
    </row>
    <row r="32" spans="1:10">
      <c r="A32" s="4" t="s">
        <v>581</v>
      </c>
      <c r="E32" s="5" t="n">
        <v>200000</v>
      </c>
    </row>
    <row r="33" spans="1:10">
      <c r="A33" s="4" t="s">
        <v>582</v>
      </c>
      <c r="C33" s="5" t="n">
        <v>0</v>
      </c>
      <c r="D33" s="7" t="n">
        <v>0</v>
      </c>
      <c r="E33" s="5" t="n">
        <v>100000</v>
      </c>
      <c r="F33" s="7" t="n">
        <v>100000</v>
      </c>
    </row>
    <row r="34" spans="1:10">
      <c r="A34" s="4" t="s">
        <v>583</v>
      </c>
    </row>
    <row r="35" spans="1:10">
      <c r="A35" s="3" t="s">
        <v>557</v>
      </c>
    </row>
    <row r="36" spans="1:10">
      <c r="A36" s="4" t="s">
        <v>275</v>
      </c>
      <c r="H36" s="7" t="n">
        <v>45000000</v>
      </c>
    </row>
    <row r="37" spans="1:10">
      <c r="A37" s="4" t="s">
        <v>584</v>
      </c>
    </row>
    <row r="38" spans="1:10">
      <c r="A38" s="3" t="s">
        <v>557</v>
      </c>
    </row>
    <row r="39" spans="1:10">
      <c r="A39" s="4" t="s">
        <v>585</v>
      </c>
      <c r="E39" s="5" t="n">
        <v>1375000</v>
      </c>
    </row>
    <row r="40" spans="1:10">
      <c r="A40" s="4" t="s">
        <v>586</v>
      </c>
    </row>
    <row r="41" spans="1:10">
      <c r="A41" s="3" t="s">
        <v>557</v>
      </c>
    </row>
    <row r="42" spans="1:10">
      <c r="A42" s="4" t="s">
        <v>585</v>
      </c>
      <c r="E42" s="7" t="n">
        <v>1250000</v>
      </c>
    </row>
    <row r="43" spans="1:10">
      <c r="A43" s="4" t="s">
        <v>587</v>
      </c>
    </row>
    <row r="44" spans="1:10">
      <c r="A44" s="3" t="s">
        <v>557</v>
      </c>
    </row>
    <row r="45" spans="1:10">
      <c r="A45" s="4" t="s">
        <v>588</v>
      </c>
      <c r="E45" s="4" t="s">
        <v>589</v>
      </c>
    </row>
    <row r="46" spans="1:10">
      <c r="A46" s="4" t="s">
        <v>590</v>
      </c>
    </row>
    <row r="47" spans="1:10">
      <c r="A47" s="3" t="s">
        <v>557</v>
      </c>
    </row>
    <row r="48" spans="1:10">
      <c r="A48" s="4" t="s">
        <v>588</v>
      </c>
      <c r="E48" s="4" t="s">
        <v>591</v>
      </c>
    </row>
    <row r="49" spans="1:10">
      <c r="A49" s="4" t="s">
        <v>592</v>
      </c>
    </row>
    <row r="50" spans="1:10">
      <c r="A50" s="3" t="s">
        <v>557</v>
      </c>
    </row>
    <row r="51" spans="1:10">
      <c r="A51" s="4" t="s">
        <v>593</v>
      </c>
      <c r="G51" s="5" t="n">
        <v>700000</v>
      </c>
      <c r="J51" s="7" t="n">
        <v>1000000</v>
      </c>
    </row>
    <row r="52" spans="1:10">
      <c r="A52" s="4" t="s">
        <v>594</v>
      </c>
    </row>
    <row r="53" spans="1:10">
      <c r="A53" s="3" t="s">
        <v>557</v>
      </c>
    </row>
    <row r="54" spans="1:10">
      <c r="A54" s="4" t="s">
        <v>588</v>
      </c>
      <c r="E54" s="4" t="s">
        <v>591</v>
      </c>
    </row>
    <row r="55" spans="1:10">
      <c r="A55" s="4" t="s">
        <v>593</v>
      </c>
      <c r="C55" s="7" t="n">
        <v>1000000</v>
      </c>
      <c r="E55" s="7" t="n">
        <v>1000000</v>
      </c>
      <c r="G55" s="7" t="n">
        <v>1000000</v>
      </c>
      <c r="I55" s="7" t="n">
        <v>300000</v>
      </c>
    </row>
    <row r="56" spans="1:10">
      <c r="A56" s="4" t="s">
        <v>595</v>
      </c>
      <c r="B56" s="7" t="n">
        <v>200000</v>
      </c>
    </row>
    <row r="57" spans="1:10">
      <c r="A57" s="4" t="s">
        <v>596</v>
      </c>
      <c r="I57" s="5" t="n">
        <v>2</v>
      </c>
    </row>
    <row r="58" spans="1:10">
      <c r="A58" s="4" t="s">
        <v>597</v>
      </c>
      <c r="E58" s="4" t="s">
        <v>598</v>
      </c>
    </row>
    <row r="59" spans="1:10">
      <c r="A59" s="4" t="s">
        <v>599</v>
      </c>
      <c r="E59" s="4" t="s">
        <v>600</v>
      </c>
    </row>
    <row r="60" spans="1:10">
      <c r="A60" s="4" t="s">
        <v>601</v>
      </c>
      <c r="B60" s="4" t="s">
        <v>602</v>
      </c>
    </row>
    <row r="61" spans="1:10">
      <c r="A61" s="4" t="s">
        <v>603</v>
      </c>
    </row>
    <row r="62" spans="1:10">
      <c r="A62" s="3" t="s">
        <v>557</v>
      </c>
    </row>
    <row r="63" spans="1:10">
      <c r="A63" s="4" t="s">
        <v>588</v>
      </c>
      <c r="E63" s="4" t="s">
        <v>604</v>
      </c>
    </row>
    <row r="64" spans="1:10">
      <c r="A64" s="4" t="s">
        <v>605</v>
      </c>
    </row>
    <row r="65" spans="1:10">
      <c r="A65" s="3" t="s">
        <v>557</v>
      </c>
    </row>
    <row r="66" spans="1:10">
      <c r="A66" s="4" t="s">
        <v>588</v>
      </c>
      <c r="E66" s="4" t="s">
        <v>606</v>
      </c>
    </row>
    <row r="67" spans="1:10">
      <c r="A67" s="4" t="s">
        <v>595</v>
      </c>
      <c r="E67" s="7" t="n">
        <v>1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0</v>
      </c>
      <c r="D1" s="2" t="s">
        <v>1</v>
      </c>
    </row>
    <row r="2" spans="1:5">
      <c r="B2" s="2" t="s">
        <v>2</v>
      </c>
      <c r="C2" s="2" t="s">
        <v>71</v>
      </c>
      <c r="D2" s="2" t="s">
        <v>2</v>
      </c>
      <c r="E2" s="2" t="s">
        <v>71</v>
      </c>
    </row>
    <row r="3" spans="1:5">
      <c r="A3" s="4" t="s">
        <v>94</v>
      </c>
      <c r="B3" s="7" t="n">
        <v>0</v>
      </c>
      <c r="C3" s="7" t="n">
        <v>0</v>
      </c>
      <c r="D3" s="7" t="n">
        <v>0</v>
      </c>
      <c r="E3"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7</v>
      </c>
      <c r="B1" s="2" t="s">
        <v>70</v>
      </c>
      <c r="D1" s="2" t="s">
        <v>1</v>
      </c>
      <c r="F1" s="2" t="s">
        <v>377</v>
      </c>
    </row>
    <row r="2" spans="1:7">
      <c r="B2" s="2" t="s">
        <v>2</v>
      </c>
      <c r="C2" s="2" t="s">
        <v>71</v>
      </c>
      <c r="D2" s="2" t="s">
        <v>2</v>
      </c>
      <c r="E2" s="2" t="s">
        <v>71</v>
      </c>
      <c r="F2" s="2" t="s">
        <v>25</v>
      </c>
      <c r="G2" s="2" t="s">
        <v>608</v>
      </c>
    </row>
    <row r="3" spans="1:7">
      <c r="A3" s="4" t="s">
        <v>479</v>
      </c>
    </row>
    <row r="4" spans="1:7">
      <c r="A4" s="3" t="s">
        <v>609</v>
      </c>
    </row>
    <row r="5" spans="1:7">
      <c r="A5" s="4" t="s">
        <v>610</v>
      </c>
      <c r="D5" s="5" t="n">
        <v>157292</v>
      </c>
      <c r="F5" s="5" t="n">
        <v>359852</v>
      </c>
    </row>
    <row r="6" spans="1:7">
      <c r="A6" s="4" t="s">
        <v>611</v>
      </c>
    </row>
    <row r="7" spans="1:7">
      <c r="A7" s="3" t="s">
        <v>609</v>
      </c>
    </row>
    <row r="8" spans="1:7">
      <c r="A8" s="4" t="s">
        <v>612</v>
      </c>
      <c r="G8" s="7" t="n">
        <v>100000</v>
      </c>
    </row>
    <row r="9" spans="1:7">
      <c r="A9" s="4" t="s">
        <v>613</v>
      </c>
      <c r="B9" s="7" t="n">
        <v>31250</v>
      </c>
      <c r="C9" s="7" t="n">
        <v>31250</v>
      </c>
      <c r="D9" s="7" t="n">
        <v>100000</v>
      </c>
      <c r="E9" s="7" t="n">
        <v>100000</v>
      </c>
    </row>
    <row r="10" spans="1:7">
      <c r="A10" s="4" t="s">
        <v>614</v>
      </c>
      <c r="B10" s="5" t="n">
        <v>100000</v>
      </c>
      <c r="C10" s="5" t="n">
        <v>25000</v>
      </c>
      <c r="D10" s="5" t="n">
        <v>100000</v>
      </c>
      <c r="E10" s="5" t="n">
        <v>100000</v>
      </c>
    </row>
    <row r="11" spans="1:7">
      <c r="A11" s="4" t="s">
        <v>615</v>
      </c>
      <c r="B11" s="5" t="n">
        <v>12500</v>
      </c>
      <c r="D11" s="7" t="n">
        <v>12500</v>
      </c>
      <c r="F11" s="7" t="n">
        <v>20000</v>
      </c>
    </row>
    <row r="12" spans="1:7">
      <c r="A12" s="4" t="s">
        <v>616</v>
      </c>
      <c r="F12" s="5" t="n">
        <v>85170</v>
      </c>
    </row>
    <row r="13" spans="1:7">
      <c r="A13" s="4" t="s">
        <v>617</v>
      </c>
      <c r="F13" s="9" t="n">
        <v>7.39</v>
      </c>
    </row>
    <row r="14" spans="1:7">
      <c r="A14" s="4" t="s">
        <v>618</v>
      </c>
      <c r="F14" s="4" t="s">
        <v>465</v>
      </c>
    </row>
    <row r="15" spans="1:7">
      <c r="A15" s="4" t="s">
        <v>619</v>
      </c>
      <c r="F15" s="9" t="n">
        <v>4.06</v>
      </c>
    </row>
    <row r="16" spans="1:7">
      <c r="A16" s="4" t="s">
        <v>620</v>
      </c>
      <c r="F16" s="7" t="n">
        <v>300000</v>
      </c>
    </row>
    <row r="17" spans="1:7">
      <c r="A17" s="4" t="s">
        <v>621</v>
      </c>
    </row>
    <row r="18" spans="1:7">
      <c r="A18" s="3" t="s">
        <v>609</v>
      </c>
    </row>
    <row r="19" spans="1:7">
      <c r="A19" s="4" t="s">
        <v>622</v>
      </c>
      <c r="D19" s="5" t="n">
        <v>321823</v>
      </c>
    </row>
    <row r="20" spans="1:7">
      <c r="A20" s="4" t="s">
        <v>610</v>
      </c>
      <c r="D20" s="5" t="n">
        <v>321823</v>
      </c>
    </row>
    <row r="21" spans="1:7">
      <c r="A21" s="4" t="s">
        <v>623</v>
      </c>
    </row>
    <row r="22" spans="1:7">
      <c r="A22" s="3" t="s">
        <v>609</v>
      </c>
    </row>
    <row r="23" spans="1:7">
      <c r="A23" s="4" t="s">
        <v>624</v>
      </c>
      <c r="G23" s="4" t="s">
        <v>625</v>
      </c>
    </row>
    <row r="24" spans="1:7">
      <c r="A24" s="4" t="s">
        <v>626</v>
      </c>
    </row>
    <row r="25" spans="1:7">
      <c r="A25" s="3" t="s">
        <v>609</v>
      </c>
    </row>
    <row r="26" spans="1:7">
      <c r="A26" s="4" t="s">
        <v>613</v>
      </c>
      <c r="B26" s="5" t="n">
        <v>4575</v>
      </c>
      <c r="C26" s="5" t="n">
        <v>16025</v>
      </c>
      <c r="D26" s="7" t="n">
        <v>4575</v>
      </c>
      <c r="E26" s="5" t="n">
        <v>16025</v>
      </c>
    </row>
    <row r="27" spans="1:7">
      <c r="A27" s="4" t="s">
        <v>614</v>
      </c>
      <c r="B27" s="7" t="n">
        <v>4725</v>
      </c>
      <c r="C27" s="7" t="n">
        <v>14525</v>
      </c>
      <c r="D27" s="7" t="n">
        <v>4725</v>
      </c>
      <c r="E27" s="7" t="n">
        <v>14525</v>
      </c>
    </row>
    <row r="28" spans="1:7">
      <c r="A28" s="4" t="s">
        <v>627</v>
      </c>
      <c r="D28" s="4" t="s">
        <v>628</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29</v>
      </c>
      <c r="B1" s="2" t="s">
        <v>414</v>
      </c>
      <c r="C1" s="2" t="s">
        <v>377</v>
      </c>
    </row>
    <row r="2" spans="1:3">
      <c r="B2" s="2" t="s">
        <v>630</v>
      </c>
      <c r="C2" s="2" t="s">
        <v>279</v>
      </c>
    </row>
    <row r="3" spans="1:3">
      <c r="A3" s="4" t="s">
        <v>532</v>
      </c>
    </row>
    <row r="4" spans="1:3">
      <c r="A4" s="3" t="s">
        <v>631</v>
      </c>
    </row>
    <row r="5" spans="1:3">
      <c r="A5" s="4" t="s">
        <v>632</v>
      </c>
      <c r="C5" s="12" t="n">
        <v>0.5</v>
      </c>
    </row>
    <row r="6" spans="1:3">
      <c r="A6" s="4" t="s">
        <v>633</v>
      </c>
    </row>
    <row r="7" spans="1:3">
      <c r="A7" s="3" t="s">
        <v>631</v>
      </c>
    </row>
    <row r="8" spans="1:3">
      <c r="A8" s="4" t="s">
        <v>634</v>
      </c>
      <c r="B8" s="5" t="n">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5</v>
      </c>
      <c r="C2" s="2" t="s">
        <v>71</v>
      </c>
    </row>
    <row r="3" spans="1:3">
      <c r="A3" s="4" t="s">
        <v>636</v>
      </c>
      <c r="B3" s="7" t="n">
        <v>432</v>
      </c>
    </row>
    <row r="4" spans="1:3">
      <c r="A4" s="4" t="s">
        <v>637</v>
      </c>
      <c r="C4" s="7" t="n">
        <v>473</v>
      </c>
    </row>
    <row r="5" spans="1:3">
      <c r="A5" s="4" t="s">
        <v>638</v>
      </c>
      <c r="B5" s="7" t="n">
        <v>-432</v>
      </c>
      <c r="C5" s="5" t="n">
        <v>-41</v>
      </c>
    </row>
    <row r="6" spans="1:3">
      <c r="A6" s="4" t="s">
        <v>636</v>
      </c>
      <c r="C6" s="7" t="n">
        <v>4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9</v>
      </c>
      <c r="B1" s="2" t="s">
        <v>360</v>
      </c>
      <c r="C1" s="2" t="s">
        <v>640</v>
      </c>
      <c r="D1" s="2" t="s">
        <v>299</v>
      </c>
      <c r="E1" s="2" t="s">
        <v>641</v>
      </c>
      <c r="F1" s="2" t="s">
        <v>3</v>
      </c>
      <c r="G1" s="2" t="s">
        <v>2</v>
      </c>
      <c r="H1" s="2" t="s">
        <v>25</v>
      </c>
    </row>
    <row r="2" spans="1:8">
      <c r="A2" s="3" t="s">
        <v>642</v>
      </c>
    </row>
    <row r="3" spans="1:8">
      <c r="A3" s="4" t="s">
        <v>643</v>
      </c>
      <c r="G3" s="5" t="n">
        <v>9631939</v>
      </c>
      <c r="H3" s="5" t="n">
        <v>9582791</v>
      </c>
    </row>
    <row r="4" spans="1:8">
      <c r="A4" s="4" t="s">
        <v>65</v>
      </c>
      <c r="G4" s="5" t="n">
        <v>9631939</v>
      </c>
      <c r="H4" s="5" t="n">
        <v>9582791</v>
      </c>
    </row>
    <row r="5" spans="1:8">
      <c r="A5" s="4" t="s">
        <v>64</v>
      </c>
      <c r="G5" s="5" t="n">
        <v>236092611</v>
      </c>
      <c r="H5" s="5" t="n">
        <v>236092611</v>
      </c>
    </row>
    <row r="6" spans="1:8">
      <c r="A6" s="4" t="s">
        <v>63</v>
      </c>
      <c r="G6" s="8" t="n">
        <v>0.001</v>
      </c>
      <c r="H6" s="8" t="n">
        <v>0.001</v>
      </c>
    </row>
    <row r="7" spans="1:8">
      <c r="A7" s="4" t="s">
        <v>644</v>
      </c>
      <c r="G7" s="5" t="n">
        <v>145833064</v>
      </c>
      <c r="H7" s="5" t="n">
        <v>145833064</v>
      </c>
    </row>
    <row r="8" spans="1:8">
      <c r="A8" s="4" t="s">
        <v>421</v>
      </c>
    </row>
    <row r="9" spans="1:8">
      <c r="A9" s="3" t="s">
        <v>642</v>
      </c>
    </row>
    <row r="10" spans="1:8">
      <c r="A10" s="4" t="s">
        <v>645</v>
      </c>
      <c r="D10" s="5" t="n">
        <v>210000000</v>
      </c>
    </row>
    <row r="11" spans="1:8">
      <c r="A11" s="4" t="s">
        <v>64</v>
      </c>
      <c r="D11" s="5" t="n">
        <v>200000000</v>
      </c>
    </row>
    <row r="12" spans="1:8">
      <c r="A12" s="4" t="s">
        <v>63</v>
      </c>
      <c r="D12" s="8" t="n">
        <v>0.001</v>
      </c>
    </row>
    <row r="13" spans="1:8">
      <c r="A13" s="4" t="s">
        <v>644</v>
      </c>
      <c r="D13" s="5" t="n">
        <v>10000000</v>
      </c>
    </row>
    <row r="14" spans="1:8">
      <c r="A14" s="4" t="s">
        <v>646</v>
      </c>
      <c r="D14" s="8" t="n">
        <v>0.001</v>
      </c>
    </row>
    <row r="15" spans="1:8">
      <c r="A15" s="4" t="s">
        <v>647</v>
      </c>
    </row>
    <row r="16" spans="1:8">
      <c r="A16" s="3" t="s">
        <v>642</v>
      </c>
    </row>
    <row r="17" spans="1:8">
      <c r="A17" s="4" t="s">
        <v>648</v>
      </c>
      <c r="B17" s="5" t="n">
        <v>364371</v>
      </c>
      <c r="D17" s="5" t="n">
        <v>9350000</v>
      </c>
    </row>
    <row r="18" spans="1:8">
      <c r="A18" s="4" t="s">
        <v>649</v>
      </c>
      <c r="B18" s="7" t="n">
        <v>13</v>
      </c>
      <c r="D18" s="7" t="n">
        <v>13</v>
      </c>
    </row>
    <row r="19" spans="1:8">
      <c r="A19" s="4" t="s">
        <v>264</v>
      </c>
      <c r="B19" s="12" t="n">
        <v>113.4</v>
      </c>
    </row>
    <row r="20" spans="1:8">
      <c r="A20" s="4" t="s">
        <v>265</v>
      </c>
      <c r="B20" s="13" t="n">
        <v>8.800000000000001</v>
      </c>
    </row>
    <row r="21" spans="1:8">
      <c r="A21" s="4" t="s">
        <v>266</v>
      </c>
      <c r="B21" s="12" t="n">
        <v>4.1</v>
      </c>
    </row>
    <row r="22" spans="1:8">
      <c r="A22" s="4" t="s">
        <v>650</v>
      </c>
      <c r="B22" s="5" t="n">
        <v>142288292</v>
      </c>
    </row>
    <row r="23" spans="1:8">
      <c r="A23" s="4" t="s">
        <v>651</v>
      </c>
      <c r="B23" s="5" t="n">
        <v>25612109</v>
      </c>
    </row>
    <row r="24" spans="1:8">
      <c r="A24" s="4" t="s">
        <v>643</v>
      </c>
      <c r="F24" s="5" t="n">
        <v>45141690</v>
      </c>
    </row>
    <row r="25" spans="1:8">
      <c r="A25" s="4" t="s">
        <v>652</v>
      </c>
    </row>
    <row r="26" spans="1:8">
      <c r="A26" s="3" t="s">
        <v>642</v>
      </c>
    </row>
    <row r="27" spans="1:8">
      <c r="A27" s="4" t="s">
        <v>653</v>
      </c>
      <c r="E27" s="4" t="s">
        <v>272</v>
      </c>
    </row>
    <row r="28" spans="1:8">
      <c r="A28" s="4" t="s">
        <v>654</v>
      </c>
    </row>
    <row r="29" spans="1:8">
      <c r="A29" s="3" t="s">
        <v>642</v>
      </c>
    </row>
    <row r="30" spans="1:8">
      <c r="A30" s="4" t="s">
        <v>655</v>
      </c>
      <c r="E30" s="4" t="s">
        <v>464</v>
      </c>
    </row>
    <row r="31" spans="1:8">
      <c r="A31" s="4" t="s">
        <v>319</v>
      </c>
    </row>
    <row r="32" spans="1:8">
      <c r="A32" s="3" t="s">
        <v>642</v>
      </c>
    </row>
    <row r="33" spans="1:8">
      <c r="A33" s="4" t="s">
        <v>65</v>
      </c>
      <c r="D33" s="5" t="n">
        <v>183619</v>
      </c>
    </row>
    <row r="34" spans="1:8">
      <c r="A34" s="4" t="s">
        <v>656</v>
      </c>
      <c r="D34" s="12" t="n">
        <v>2.4</v>
      </c>
    </row>
    <row r="35" spans="1:8">
      <c r="A35" s="4" t="s">
        <v>657</v>
      </c>
    </row>
    <row r="36" spans="1:8">
      <c r="A36" s="3" t="s">
        <v>642</v>
      </c>
    </row>
    <row r="37" spans="1:8">
      <c r="A37" s="4" t="s">
        <v>273</v>
      </c>
      <c r="E37" s="7" t="n">
        <v>805</v>
      </c>
    </row>
    <row r="38" spans="1:8">
      <c r="A38" s="4" t="s">
        <v>658</v>
      </c>
      <c r="E38" s="5" t="n">
        <v>5</v>
      </c>
    </row>
    <row r="39" spans="1:8">
      <c r="A39" s="4" t="s">
        <v>659</v>
      </c>
      <c r="E39" s="5" t="n">
        <v>63</v>
      </c>
    </row>
    <row r="40" spans="1:8">
      <c r="A40" s="4" t="s">
        <v>660</v>
      </c>
      <c r="E40" s="5" t="n">
        <v>85</v>
      </c>
    </row>
    <row r="41" spans="1:8">
      <c r="A41" s="4" t="s">
        <v>661</v>
      </c>
      <c r="E41" s="7" t="n">
        <v>10</v>
      </c>
    </row>
    <row r="42" spans="1:8">
      <c r="A42" s="4" t="s">
        <v>662</v>
      </c>
    </row>
    <row r="43" spans="1:8">
      <c r="A43" s="3" t="s">
        <v>642</v>
      </c>
    </row>
    <row r="44" spans="1:8">
      <c r="A44" s="4" t="s">
        <v>273</v>
      </c>
      <c r="C44" s="7" t="n">
        <v>805</v>
      </c>
    </row>
    <row r="45" spans="1:8">
      <c r="A45" s="4" t="s">
        <v>275</v>
      </c>
      <c r="C45" s="7" t="n">
        <v>45</v>
      </c>
      <c r="F45" s="7"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4</v>
      </c>
      <c r="B4" s="7" t="n">
        <v>-27503</v>
      </c>
      <c r="C4" s="7" t="n">
        <v>-17933</v>
      </c>
      <c r="D4" s="7" t="n">
        <v>-48712</v>
      </c>
      <c r="E4" s="7" t="n">
        <v>-31886</v>
      </c>
    </row>
    <row r="5" spans="1:5">
      <c r="A5" s="3" t="s">
        <v>97</v>
      </c>
    </row>
    <row r="6" spans="1:5">
      <c r="A6" s="4" t="s">
        <v>98</v>
      </c>
      <c r="B6" s="5" t="n">
        <v>900</v>
      </c>
      <c r="C6" s="5" t="n">
        <v>500</v>
      </c>
      <c r="D6" s="5" t="n">
        <v>1447</v>
      </c>
      <c r="E6" s="5" t="n">
        <v>740</v>
      </c>
    </row>
    <row r="7" spans="1:5">
      <c r="A7" s="4" t="s">
        <v>99</v>
      </c>
      <c r="D7" s="5" t="n">
        <v>4258</v>
      </c>
      <c r="E7" s="5" t="n">
        <v>792</v>
      </c>
    </row>
    <row r="8" spans="1:5">
      <c r="A8" s="4" t="s">
        <v>75</v>
      </c>
      <c r="B8" s="5" t="n">
        <v>7852</v>
      </c>
      <c r="C8" s="5" t="n">
        <v>2324</v>
      </c>
      <c r="D8" s="5" t="n">
        <v>12760</v>
      </c>
      <c r="E8" s="5" t="n">
        <v>4599</v>
      </c>
    </row>
    <row r="9" spans="1:5">
      <c r="A9" s="4" t="s">
        <v>100</v>
      </c>
      <c r="D9" s="5" t="n">
        <v>-2602</v>
      </c>
      <c r="E9" s="5" t="n">
        <v>-1721</v>
      </c>
    </row>
    <row r="10" spans="1:5">
      <c r="A10" s="4" t="s">
        <v>101</v>
      </c>
      <c r="D10" s="5" t="n">
        <v>43</v>
      </c>
      <c r="E10" s="5" t="n">
        <v>-98</v>
      </c>
    </row>
    <row r="11" spans="1:5">
      <c r="A11" s="3" t="s">
        <v>102</v>
      </c>
    </row>
    <row r="12" spans="1:5">
      <c r="A12" s="4" t="s">
        <v>103</v>
      </c>
      <c r="D12" s="5" t="n">
        <v>-2509</v>
      </c>
      <c r="E12" s="5" t="n">
        <v>-501</v>
      </c>
    </row>
    <row r="13" spans="1:5">
      <c r="A13" s="4" t="s">
        <v>39</v>
      </c>
      <c r="D13" s="5" t="n">
        <v>1081</v>
      </c>
      <c r="E13" s="5" t="n">
        <v>1071</v>
      </c>
    </row>
    <row r="14" spans="1:5">
      <c r="A14" s="4" t="s">
        <v>40</v>
      </c>
      <c r="D14" s="5" t="n">
        <v>266</v>
      </c>
      <c r="E14" s="5" t="n">
        <v>1651</v>
      </c>
    </row>
    <row r="15" spans="1:5">
      <c r="A15" s="4" t="s">
        <v>42</v>
      </c>
      <c r="D15" s="5" t="n">
        <v>387</v>
      </c>
      <c r="E15" s="5" t="n">
        <v>4</v>
      </c>
    </row>
    <row r="16" spans="1:5">
      <c r="A16" s="4" t="s">
        <v>104</v>
      </c>
      <c r="D16" s="5" t="n">
        <v>-33581</v>
      </c>
      <c r="E16" s="5" t="n">
        <v>-25349</v>
      </c>
    </row>
    <row r="17" spans="1:5">
      <c r="A17" s="3" t="s">
        <v>105</v>
      </c>
    </row>
    <row r="18" spans="1:5">
      <c r="A18" s="4" t="s">
        <v>106</v>
      </c>
      <c r="D18" s="5" t="n">
        <v>-6000</v>
      </c>
      <c r="E18" s="5" t="n">
        <v>-60791</v>
      </c>
    </row>
    <row r="19" spans="1:5">
      <c r="A19" s="4" t="s">
        <v>107</v>
      </c>
      <c r="D19" s="5" t="n">
        <v>14918</v>
      </c>
      <c r="E19" s="5" t="n">
        <v>35962</v>
      </c>
    </row>
    <row r="20" spans="1:5">
      <c r="A20" s="4" t="s">
        <v>108</v>
      </c>
      <c r="D20" s="5" t="n">
        <v>-4757</v>
      </c>
      <c r="E20" s="5" t="n">
        <v>-323</v>
      </c>
    </row>
    <row r="21" spans="1:5">
      <c r="A21" s="4" t="s">
        <v>109</v>
      </c>
      <c r="D21" s="5" t="n">
        <v>4161</v>
      </c>
      <c r="E21" s="5" t="n">
        <v>-25152</v>
      </c>
    </row>
    <row r="22" spans="1:5">
      <c r="A22" s="3" t="s">
        <v>110</v>
      </c>
    </row>
    <row r="23" spans="1:5">
      <c r="A23" s="4" t="s">
        <v>111</v>
      </c>
      <c r="D23" s="5" t="n">
        <v>-2421</v>
      </c>
    </row>
    <row r="24" spans="1:5">
      <c r="A24" s="4" t="s">
        <v>112</v>
      </c>
      <c r="D24" s="5" t="n">
        <v>278</v>
      </c>
    </row>
    <row r="25" spans="1:5">
      <c r="A25" s="4" t="s">
        <v>113</v>
      </c>
      <c r="D25" s="5" t="n">
        <v>-2143</v>
      </c>
    </row>
    <row r="26" spans="1:5">
      <c r="A26" s="4" t="s">
        <v>114</v>
      </c>
      <c r="D26" s="5" t="n">
        <v>-31563</v>
      </c>
      <c r="E26" s="5" t="n">
        <v>-50501</v>
      </c>
    </row>
    <row r="27" spans="1:5">
      <c r="A27" s="4" t="s">
        <v>115</v>
      </c>
      <c r="D27" s="5" t="n">
        <v>50024</v>
      </c>
      <c r="E27" s="5" t="n">
        <v>58761</v>
      </c>
    </row>
    <row r="28" spans="1:5">
      <c r="A28" s="4" t="s">
        <v>116</v>
      </c>
      <c r="B28" s="5" t="n">
        <v>18461</v>
      </c>
      <c r="C28" s="5" t="n">
        <v>8260</v>
      </c>
      <c r="D28" s="5" t="n">
        <v>18461</v>
      </c>
      <c r="E28" s="5" t="n">
        <v>8260</v>
      </c>
    </row>
    <row r="29" spans="1:5">
      <c r="A29" s="3" t="s">
        <v>117</v>
      </c>
    </row>
    <row r="30" spans="1:5">
      <c r="A30" s="4" t="s">
        <v>27</v>
      </c>
      <c r="B30" s="5" t="n">
        <v>16495</v>
      </c>
      <c r="C30" s="5" t="n">
        <v>6025</v>
      </c>
      <c r="D30" s="5" t="n">
        <v>16495</v>
      </c>
      <c r="E30" s="5" t="n">
        <v>6025</v>
      </c>
    </row>
    <row r="31" spans="1:5">
      <c r="A31" s="4" t="s">
        <v>30</v>
      </c>
      <c r="B31" s="5" t="n">
        <v>1966</v>
      </c>
      <c r="C31" s="5" t="n">
        <v>2235</v>
      </c>
      <c r="D31" s="5" t="n">
        <v>1966</v>
      </c>
      <c r="E31" s="5" t="n">
        <v>2235</v>
      </c>
    </row>
    <row r="32" spans="1:5">
      <c r="A32" s="4" t="s">
        <v>116</v>
      </c>
      <c r="B32" s="5" t="n">
        <v>18461</v>
      </c>
      <c r="C32" s="5" t="n">
        <v>8260</v>
      </c>
      <c r="D32" s="5" t="n">
        <v>18461</v>
      </c>
      <c r="E32" s="5" t="n">
        <v>8260</v>
      </c>
    </row>
    <row r="33" spans="1:5">
      <c r="A33" s="3" t="s">
        <v>118</v>
      </c>
    </row>
    <row r="34" spans="1:5">
      <c r="A34" s="4" t="s">
        <v>119</v>
      </c>
      <c r="D34" s="5" t="n">
        <v>489</v>
      </c>
      <c r="E34" s="5" t="n">
        <v>39</v>
      </c>
    </row>
    <row r="35" spans="1:5">
      <c r="A35" s="4" t="s">
        <v>120</v>
      </c>
      <c r="D35" s="5" t="n">
        <v>1402</v>
      </c>
    </row>
    <row r="36" spans="1:5">
      <c r="A36" s="4" t="s">
        <v>121</v>
      </c>
      <c r="B36" s="7" t="n">
        <v>459</v>
      </c>
      <c r="C36" s="7" t="n">
        <v>192</v>
      </c>
      <c r="D36" s="7" t="n">
        <v>644</v>
      </c>
      <c r="E36" s="7" t="n">
        <v>36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8:25Z</dcterms:created>
  <dcterms:modified xmlns:dcterms="http://purl.org/dc/terms/" xmlns:xsi="http://www.w3.org/2001/XMLSchema-instance" xsi:type="dcterms:W3CDTF">2018-08-09T16:08:25Z</dcterms:modified>
</cp:coreProperties>
</file>